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ORLD MEDIA &amp; TECHNOLOGY CORP. " sheetId="2" r:id="rId2"/>
    <s:sheet name="Statement of Financial Position" sheetId="3" r:id="rId3"/>
    <s:sheet name="WORLD MEDIA &amp; TECHNOLOGY CORP.4" sheetId="4" r:id="rId4"/>
    <s:sheet name="WORLD MEDIA &amp; TECHNOLOGY CORP- " sheetId="5" r:id="rId5"/>
    <s:sheet name="WORLD MEDIA &amp; TECHNOLOGY CORP.6" sheetId="6" r:id="rId6"/>
    <s:sheet name="Note 1 - Organization and Opera" sheetId="7" r:id="rId7"/>
    <s:sheet name="Restatement Of Previously Issue" sheetId="8" r:id="rId8"/>
    <s:sheet name="Note 3 Summary of Significant A" sheetId="9" r:id="rId9"/>
    <s:sheet name="Note 4 - Going Concern" sheetId="10" r:id="rId10"/>
    <s:sheet name="Note 5 - Acquisition of Halton " sheetId="11" r:id="rId11"/>
    <s:sheet name="Note 6 - Stockholder's Deficit" sheetId="12" r:id="rId12"/>
    <s:sheet name="Note 7 - Related Party Transact" sheetId="13" r:id="rId13"/>
    <s:sheet name="Note 8 - Income Tax" sheetId="14" r:id="rId14"/>
    <s:sheet name="Note 9 - Subsequent Events" sheetId="15" r:id="rId15"/>
    <s:sheet name="Note 3 Summary of Significant16" sheetId="16" r:id="rId16"/>
    <s:sheet name="Note 3 Summary of Significant17" sheetId="17" r:id="rId17"/>
    <s:sheet name="Note 3 Summary of Significant18" sheetId="18" r:id="rId18"/>
    <s:sheet name="Note 3 Summary of Significant19" sheetId="19" r:id="rId19"/>
    <s:sheet name="Note 3 Summary of Significant20" sheetId="20" r:id="rId20"/>
    <s:sheet name="Note 3 Summary of Significant21" sheetId="21" r:id="rId21"/>
    <s:sheet name="Note 3 Summary of Significant22" sheetId="22" r:id="rId22"/>
    <s:sheet name="Note 3 Summary of Significant23" sheetId="23" r:id="rId23"/>
    <s:sheet name="Note 3 Summary of Significant24" sheetId="24" r:id="rId24"/>
    <s:sheet name="Note 3 Summary of Significant25" sheetId="25" r:id="rId25"/>
    <s:sheet name="Note 3 Summary of Significant26" sheetId="26" r:id="rId26"/>
    <s:sheet name="Note 3 Summary of Significant27" sheetId="27" r:id="rId27"/>
    <s:sheet name="Note 3 Summary of Significant28" sheetId="28" r:id="rId28"/>
    <s:sheet name="Note 3 Summary of Significant29" sheetId="29" r:id="rId29"/>
    <s:sheet name="Note 3 Summary of Significant30" sheetId="30" r:id="rId30"/>
    <s:sheet name="Note 3 Summary of Significant31" sheetId="31" r:id="rId31"/>
    <s:sheet name="Note 3 Summary of Significant32" sheetId="32" r:id="rId32"/>
    <s:sheet name="Note 3 Summary of Significant33" sheetId="33" r:id="rId33"/>
    <s:sheet name="Restatement Of Previously Iss34" sheetId="34" r:id="rId34"/>
    <s:sheet name="Restatement Of Previously Iss35" sheetId="35" r:id="rId35"/>
    <s:sheet name="Restatement Of Previously Iss36" sheetId="36" r:id="rId36"/>
    <s:sheet name="Restatement Of Previously Iss37" sheetId="37" r:id="rId37"/>
    <s:sheet name="Note 8 - Income Tax_ Schedule o" sheetId="38" r:id="rId38"/>
    <s:sheet name="Note 8 - Income Tax_ Schedule39" sheetId="39" r:id="rId39"/>
    <s:sheet name="Restatement Of Previously Iss40" sheetId="40" r:id="rId40"/>
    <s:sheet name="Restatement Of Previously Iss41" sheetId="41" r:id="rId41"/>
    <s:sheet name="Restatement Of Previously Iss42" sheetId="42" r:id="rId42"/>
    <s:sheet name="Restatement Of Previously Iss43" sheetId="43" r:id="rId43"/>
    <s:sheet name="Note 3 Summary of Significant44" sheetId="44" r:id="rId44"/>
    <s:sheet name="Note 4 - Going Concern (Details" sheetId="45" r:id="rId45"/>
    <s:sheet name="Note 6 - Stockholder's Deficit " sheetId="46" r:id="rId46"/>
    <s:sheet name="Note 7 - Related Party Transa47" sheetId="47" r:id="rId47"/>
    <s:sheet name="Note 8 - Income Tax (Details)" sheetId="48" r:id="rId48"/>
    <s:sheet name="Note 8 - Income Tax_ Schedule49" sheetId="49" r:id="rId49"/>
    <s:sheet name="Note 8 - Income Tax_ Schedule50" sheetId="50" r:id="rId50"/>
    <s:sheet name="Note 9 - Subsequent Events (Det" sheetId="51" r:id="rId51"/>
  </s:sheets>
  <s:definedNames/>
  <s:calcPr calcId="124519" calcMode="auto" fullCalcOnLoad="1"/>
</s:workbook>
</file>

<file path=xl/sharedStrings.xml><?xml version="1.0" encoding="utf-8"?>
<sst xmlns="http://schemas.openxmlformats.org/spreadsheetml/2006/main" uniqueCount="273">
  <si>
    <t>Document and Entity Information - USD ($)</t>
  </si>
  <si>
    <t>12 Months Ended</t>
  </si>
  <si>
    <t>Dec. 31, 2014</t>
  </si>
  <si>
    <t>Jun. 30, 2014</t>
  </si>
  <si>
    <t>Document and Entity Information:</t>
  </si>
  <si>
    <t>Entity Registrant Name</t>
  </si>
  <si>
    <t>WORLD MEDIA &amp; TECHNOLOGY CORP.</t>
  </si>
  <si>
    <t>Document Type</t>
  </si>
  <si>
    <t>10-K</t>
  </si>
  <si>
    <t>Document Period End Date</t>
  </si>
  <si>
    <t>Dec. 31,
		2014</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wrmt</t>
  </si>
  <si>
    <t>Amendment Description</t>
  </si>
  <si>
    <t>Restatement of Previously Issued Consolidated Financial Statements</t>
  </si>
  <si>
    <t>WORLD MEDIA &amp; TECHNOLOGY CORP. - Balance Sheets</t>
  </si>
  <si>
    <t>Dec. 31, 2014USD ($)</t>
  </si>
  <si>
    <t>Current Assets:</t>
  </si>
  <si>
    <t>Cash and cash equivalents</t>
  </si>
  <si>
    <t>Deposits paid to suppliers</t>
  </si>
  <si>
    <t>CURRENT ASSETS</t>
  </si>
  <si>
    <t>Total Assets</t>
  </si>
  <si>
    <t>Payables within one year:</t>
  </si>
  <si>
    <t>Accounts payable and accrued liabilities</t>
  </si>
  <si>
    <t>Payable to related parties</t>
  </si>
  <si>
    <t>Total liabilities</t>
  </si>
  <si>
    <t>Stockholders' deficit</t>
  </si>
  <si>
    <t>Common Stock</t>
  </si>
  <si>
    <t>[1]</t>
  </si>
  <si>
    <t>Additional paid-in capital</t>
  </si>
  <si>
    <t>Stock subscription due from parent</t>
  </si>
  <si>
    <t>Accumulated surplus deficit</t>
  </si>
  <si>
    <t>Total Stockholders' deficit</t>
  </si>
  <si>
    <t>TOTAL LIABILITIES AND STOCKHOLDERS' DEFICIT</t>
  </si>
  <si>
    <t>$0.001 par value; 75,000,000 shares authorized; 15,220,000 shares issued and outstanding as of December 31, 2014</t>
  </si>
  <si>
    <t>Statement of Financial Position - Parenthetical - $ / shares</t>
  </si>
  <si>
    <t>Statement of Financial Position</t>
  </si>
  <si>
    <t>Common Stock, Shares Authorized</t>
  </si>
  <si>
    <t>Common Stock, Shares Issued</t>
  </si>
  <si>
    <t>Common Stock, Shares Outstanding</t>
  </si>
  <si>
    <t>Common Stock, Par Value</t>
  </si>
  <si>
    <t>WORLD MEDIA &amp; TECHNOLOGY CORP. - Statements of Operations - 8 months ended Dec. 31, 2014 - USD ($)</t>
  </si>
  <si>
    <t>Total</t>
  </si>
  <si>
    <t>Income Statement</t>
  </si>
  <si>
    <t>Revenues</t>
  </si>
  <si>
    <t>OPERATING EXPENSES</t>
  </si>
  <si>
    <t>Sales and general administrative</t>
  </si>
  <si>
    <t>Research and development expenses</t>
  </si>
  <si>
    <t>TOTAL OPERATING EXPENSES</t>
  </si>
  <si>
    <t>Net loss from continuing operations</t>
  </si>
  <si>
    <t>Net loss</t>
  </si>
  <si>
    <t>Weighted average number of common shares outstanding - basic and fully diluted</t>
  </si>
  <si>
    <t>Net loss per shares- basic and fully diluted</t>
  </si>
  <si>
    <t>WORLD MEDIA &amp; TECHNOLOGY CORP- Statements of Changes in Stockholders' Deficit - Dec. 31, 2014 - USD ($)</t>
  </si>
  <si>
    <t>Additional Paid-in Capital, Common</t>
  </si>
  <si>
    <t>Subscription due from Parent</t>
  </si>
  <si>
    <t>Accumulated Surplus (Deficit)</t>
  </si>
  <si>
    <t>Balance, Value at Dec. 31, 2014</t>
  </si>
  <si>
    <t>Balance, Shares at Dec. 31, 2014</t>
  </si>
  <si>
    <t>Balance, Value at May. 05, 2014</t>
  </si>
  <si>
    <t>Balance, Shares at May. 05, 2014</t>
  </si>
  <si>
    <t>Recapitalization of WRMT, Value</t>
  </si>
  <si>
    <t>Recapitalization of WRMT, Shares</t>
  </si>
  <si>
    <t>Share subscription payable by parent on acquisition, Value</t>
  </si>
  <si>
    <t>Share subscription payable by parent on acquisition, Shares</t>
  </si>
  <si>
    <t>Net operating loss for period</t>
  </si>
  <si>
    <t>WORLD MEDIA &amp; TECHNOLOGY CORP. - Statements of Cash Flows - Dec. 31, 2014 - USD ($)</t>
  </si>
  <si>
    <t>Cash Flows from Operating Activities:</t>
  </si>
  <si>
    <t>Changes in operating assets and liabilities, net of acquisition and disposals:</t>
  </si>
  <si>
    <t>Deposit paid to suppliers, increase decrease</t>
  </si>
  <si>
    <t>Accounts payable and accrued liabilities, increase decrease</t>
  </si>
  <si>
    <t>Net cash used in operating activities</t>
  </si>
  <si>
    <t>Cash Flows from Investing Activities:</t>
  </si>
  <si>
    <t>Cash assumed from reverse merger</t>
  </si>
  <si>
    <t>Net cash provided by investing activities</t>
  </si>
  <si>
    <t>Cash Flows from Financing Activities:</t>
  </si>
  <si>
    <t>Advanced by parent company</t>
  </si>
  <si>
    <t>Net cash provided by financing activities</t>
  </si>
  <si>
    <t>Net increase (decrease) in cash and cash equivalents</t>
  </si>
  <si>
    <t>Cash and cash equivalents, End of Period</t>
  </si>
  <si>
    <t>Supplemental Cash Flow Disclosure:</t>
  </si>
  <si>
    <t>Cash paid for interest</t>
  </si>
  <si>
    <t>Cash paid for taxes</t>
  </si>
  <si>
    <t>Supplemental Disclosure of Noncash Activities (As Restated):</t>
  </si>
  <si>
    <t>Share subscription due from parent company</t>
  </si>
  <si>
    <t>Cash acquired</t>
  </si>
  <si>
    <t>[2]</t>
  </si>
  <si>
    <t>Cash assumed from reverse merger with HNVB</t>
  </si>
  <si>
    <t>Cash acquired in deemed reverse merger with HVBN for the issuance of 125,000 shares</t>
  </si>
  <si>
    <t>Note 1 - Organization and Operations</t>
  </si>
  <si>
    <t>Notes</t>
  </si>
  <si>
    <t>Note Organizational History World Media &amp; Technology Corp. was incorporated under the laws of the State of Nevada on October 22, 2010 under the name Halton Universal Brands Inc. (HNVB). The Company was originally a brokerage, consulting and marketing firm specializing in brand consulting and new product strategy consulting for emerging brands. The Company focused on natural food products, specialty food products, and mass-market grocery items that were manufactured in North America and sought new market penetration in Eastern Europe. It offered services that fell into three major categories: strategic management consulting, sales brokerage, and marketing. Its main areas of focus were serving manufacturers and distributors in the grocery, specialty food, and health supplement channels.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We have accounted for the October 29, 2014 transactions as a reverse merger of PWCLs SPACE technology business and related assets into WRMT. This reverse merger has been accounted for as a reverse capitalization with PWCLs SPACE technology business, the legally acquired business, being treated as the acquirer of WRMT for accounting and financial reporting purposes. Consequently, the accompanying financial statements reflect the operations of PWCLs SPACE technology business since Inception (May 2014) and for WRMT for effective date of the reverse merger on October 29, 2014 The purchase of 7,095,000 shares of WRMT by PWCL has been retroactively presented in the Statement of Changes in Stockholders Equity and the footnotes to these financial statements to effective as on the date of the inception of PWCLs SPACE technology business. PWCLs SPACE technology business were originally formed in May 2014 (Inception) as a business division of PWCL to undertake the design, manufacturing and marketing of wearable technology products and services and the provision of Mobile Virtual Network Operator (MVNO) wireless services. In November 2014, the board of directors and majority stockholder, PWCL, authorized a name change of the Company from Halton Universal Brands, Inc. to World Media &amp; Technology Corp. The name change went effective with FINRA on December 22, 2014 and the ticker was changed to WRMT as a result of the name change.</t>
  </si>
  <si>
    <t>Restatement Of Previously Issued Financial Statements</t>
  </si>
  <si>
    <t xml:space="preserve"> Note In this Annual Report on Form 10-K/A (Form 10-K/A) we are restating our previously issued Annual Report on Form 10-K for the fiscal year ended December 31, 2014, which was filed with the Securities and Exchange Commission on April 15, 2015 (the Original Filing).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In the Original Filing, we accounted for the October 29, 2014 transactions, respectively, as a change of control and management of WRMT, a discontinuance of the existing brokerage and brand consultancy business of WRMT and an acquisition of the SPACE technology business and related assets from PWCL for loan consideration of $557,898. In this Form 10K/A, we are accounting for the October 29, 2014 transactions as a reverse merger of PWCLs SPACE technology business into WRMT and treating WRMT as a shell company prior to its reverse merger with PWCLs SPACE technology, notwithstanding the fact that no shares of WRMT were issued for the acquisition of the PWCLs SPACE technology business and that WRMT had an active brokerage and brand consulting business prior to the October 29, 2014 transactions The effect of the restatement on previously issued annual financial information as of and for the years ended December 31, 2014 is set forth in this footnote. Comparison of restated financial statements to financial statements as previously reported The following tables compare our previously reported Balance Sheet as of December 31, 2014 and the previously reported Statements of Operations, Stockholders Changes in Stockholders Deficit and Cash Flows for the period from May 2014 (Inception) to December 31, 2014 to the corresponding financial statements for the period as restated: WORLD MEDIA &amp; TECHNOLOGY BALANCE SHEET December 31, 2014 As Previously Reported In The Original Filing Restatement Adjustments As Restated in this Annual Report on Form 10-K/A ASSETS Current assets Total cash and cash equivalents 54 - 54 Prepayments 340,226 - 340,226 Current assets 340,280 - 340,280 Total assets $ 340,280 $ - $ 340,280 LIABILITIES AND STOCKHOLDERS' DEFICIT Payables within 1 year Accounts payable and Accrued Liabilities 950 - 950 Payable to related parties 925,388 - 925,388 Total liabilities 926,338 - 926,338 Stockholders' deficit Net common stock, $0.001 par value; 75,000,000 shares authorized, 15,220,000 shares issued and outstanding as of December 31, 2014. 15,220 - 15,220 Additional paid in capital 1,611,236 373,598 1,984,834 Subscription due from parent (2,000,000) - (2,000,000) Accumulated surplus deficit (212,514) (373,598) (586,112) Total stockholders' deficit (586,058) (0) (586,058) Total liabilities and stockholders' deficit $ 340,280 $ - $ 340,280 WORLD MEDIA AND TECHNOLOGY CORP. STATEMENT OF OPERATIONS As Previously Reported in the Original Filing for the Year Ended December 31, 2014 Restatement Adjustments As Restated in this Annual Report on Form 10-K/A For the Period from May 2014 (inception) to December 31, 2014 Revenues $ - $ - $ - Operating expenses: Sales and general administrative 62,224 1,500 63,724 Research &amp; development expenses 69,216 453,172 522,388 Total operating expenses 131,440 454,672 586,112 Net loss from continuing operations (131,440) (454,672) (586,112) Loss from discontinued operations (including $0 from gain on disposal) (42,160) 42,160 - Net loss $ (173,600) $ (412,512) $ (586,112) Weighted average shares outstanding 8,181,644 - 9,309,796 Net loss per share - basic and fully diluted From continuing operations $ (0.02) $ (0.06) $ (0.06) From discontinued operations $ (0.01) $ 0.01 $ 0.00 Net loss per share - basic and fully diluted $ (0.02) $ (0.05) $ (0.06) WORLD MEDIA AND TECHNOLOGY CORP. STATEMENT OF CHANGES IN STOCKHOLDERS DEFICIT As Previously Reported in the Original Filing for the Year Ended December 31, 2014 Additional Subscription Accumulated Common stock issued paid-in due from Surplus Shares Amount Capital Parent (Deficit) Total Balance at January 1, 2013 2,000,000 $ 2,000 $ - $ - $ (9,089) $ (7,089) Common stock issued for cash on September 30, 2013 at $0.001 per share 2,000,000 2,000 - - - 2,000 Forgiveness of amounts due to related party December 1, 2013 - - 12,080 - - 12,080 Net loss for period - - - - (29,825) (29,825) Balance at December 31, 2013 4,000,000 $ 4,000 $ 12,080 $ - $ (38,914) $ (22,834) Common stock issued in February and March 2014 for cash at $0.01 per share 3,220,000 3,220 28,980 - - 32,200 Share subscription payable by parent on acquisition 8,000,000 8,000 1,992,000 - - 2,000,000 Share subscription due from parent - - - (2,000,000) - (2,000,000) Forgiveness of amounts due to related parties October 29, 2014 - - 32,848 - - 32,848 Acquisition of SPACE business assets - - (454,672) - - (454,672) Net operating loss for period - - - - (173,600) (173,600) Balance at December 31, 2014 15,220,000 $ 15,220 $1,611,236 $ (2,000,000) $ (212,514) $ (586,058) As Restated in this Annual Report on Form 10-K/A Additional Subscription Accumulated Common stock issued paid-in due from Surplus Shares Amount Capital Parent (Deficit) Total Balance at May 5, 2014, Inception 7,095,000 $ 7,095 $ (7,095) $ - $ - $ - Recapitalization of WRMT 125,000 125 (71) - - 54 Share subscription payable by parent on acquisition 8,000,000 8,000 1,992,000 (2,000,000) - - Net operating loss for period - - - - (586,112) (586,112) Balance at December 31, 2014 15,220,000 $ 15,220 $ 1,984,834 $ (2,000,000) $ (586,112) $ (586,058) WORLD MEDIA AND TECHNOLOGY CORP. STATEMENT OF CASH FLOWS As Previously Reported in the Original Filing for the Year Ended December 31, 2014 Restatement Adjustments As Restated in this Annual Report on Form 10-K/A For the Period from May 2014 (inception) to December 31, 2014 Cash Flows from Operating Activities: Net profit (loss) for the period $ (173,600) $ (412,512) $ (586,112) Loss from discontinued operations 42,160 (42,160) - Changes in assets and liabilities, net of acquisition and disposals: Deposit to suppliers (237,000) (103,226) (340,226) Accounts payable &amp; accrued liabilities (950) 1,900 950 Net cash used in continuing operations (369,390) (555,998) (925,388) Net cash used in operating activities - discontinued operations (49,500) 49,500 - Net cash used in operating activities (418,890) (506,498) (925,388) Cash Flows from Investing Activities: Cash acquired on reverse merger with HNVB - 54 54 Net cash used in investing activities - 54 54 Cash Flows From Financing Activities: Net cash provided by financing activities - continuing operations 367,492 557,896 925,388 Net cash provided by financing activities - discontinued operations 48,248 (48,248) - Net cash provided by financing activities 415,740 509,648 925,388 Net increase (decrease) in cash and cash equivalents (3,152) (46,297) 54 Cash and cash equivalents, beginning of the period 3,206 - - Cash and cash equivalents, end of the period 54 (46,297) 54 SUPPLEMENTAL CASH FLOW DISCLOSURE: Cash paid for interest $ - $ - $ - Cash paid for taxes $ - $ - $ - SUPPLEMENTAL DISCLOSURE OF NONCASH ACTIVITIES: Share subscription due from parent company $ 2,000,000 $ - $ 2,000,000 Cash acquired in deemed reverse merger with HVBN for the issuance of 125,000 shares $ - $ 54 $ 54 </t>
  </si>
  <si>
    <t>Note 3 Summary of Significant Accounting Policies</t>
  </si>
  <si>
    <t>Note 3 Summary of Significant Accounting Policies Basis The Development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 Use The preparation of financial statements in conformity with accounting principles generally accepted in the United States of America requires management to make estimates and assumptions The Companys significant estimates and assumptions include the fair value of financial instruments; income tax rate, income tax provision and valuation allowance of deferred tax assets; and Management Management Actual Cash The Fair The To Level Level Level Financial The Transactions involving It Related parties The Pursuant to Section 850-10-20 the Related parties include: (a). affiliates of the Company; (b). entities for which investments in their equity securities would be required, absent the election of the ( ( ( ( ( The ( ( ( Commitments The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The The Sales, Marketing and Advertising We use a variety of marketing, sales and support activities to generate and cultivate ongoing customer demand for our products and services, acquire new customers. We currently sell exclusively through indirect channels. As a result our sales supports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 Marketing. We track and measure our marketing costs closely across all channels so that we can acquire customers in a cost-efficient manner. Indirect Sales. Our indirect sales channel will operate through a number of direct sales organizations that help broaden the adoption of our services without the need for a large direct field sales force. 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Customer support is outsourced to specialist service providers who already experience economies of scale from providing such services to multiple organizations. Research and Development During the period from inception of the SPACE wearable technology and Lumina glasses business in May 2014 through to December 31, 2014, a total of $522,388 has been incurred in research and development costs. Our research and development has been primarily focused on bringing the first product Lumina Glasses to market in 2015. The research and development expenses throughout 2014 include the design, parts sourcing and prototyping of the Lumina Glasses. We expect that research and development expenses will increase throughout 2015 as the next generation of the Lumina and other SPACE products are continuously improved and additional products and feature types are added. We expect to continue to outsource the main development activities and use expert consultants where required to ensure consistent iterations of products and related services. Intellectual Property 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however, be adequate to prevent the misappropriation of our proprietary rights or technology. To date, we do not have any federally registered trademarks but do plan to initiate such registrations during 2015.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 Income The Under which realized. settled. The . claimed , position the Paragraph The estimated future tax effects of temporary differences between the tax basis of assets and liabilities are reported in the accompanying balance sheets, as well as tax credit carry-backs and Management operates income Uncertain The Net Net net by shares There Cash The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 Subsequent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lassification Certain amounts from prior periods may have been reclassified to conform to the current period presentation. There is no effect on net loss, cash flows or stockholders deficit as a result of these reclassifications. Recently The Company has reviewed all recently issued, but not yet effective, accounting pronouncements and does not believe the future adoption of any such pronouncements may be expected to cause a material impact on its financial condition or the results of its operations.</t>
  </si>
  <si>
    <t>Note 4 - Going Concern</t>
  </si>
  <si>
    <t>Note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deficit accumulated of $586,112 as of December 31, 2014 and has incurred losses since May 2014 (inception). 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related to the recoverability and classification of recorded asset amounts or the amounts and classification of liabilities that might be necessary if the Company is unable to continue as a going concern.</t>
  </si>
  <si>
    <t>Note 5 - Acquisition of Halton Universal Brands Inc. (hnvb)</t>
  </si>
  <si>
    <t>Note Effective October 29, 2014, we acquired Halton Universal Brands, Inc. (HNVB) through a deemed reverse merger and discontinued the HNVB business immediately upon completion of the deemed reverse merger. Through the acquisition of HNVB, we acquired $54 in fair value of net assets, representing a balance of cash at the bank.</t>
  </si>
  <si>
    <t>Note 6 - Stockholder's Deficit</t>
  </si>
  <si>
    <t xml:space="preserve">Note Shares Authorized Upon formation, the total number of shares of all classes of stock which the Company is authorized to issue is seventy-five million (75,000,000) shares of common stock, par value $0.001 per Common On October 29, 2014, the Company sold 8,000,000 shares of its common stock at $0.25 per share for $2,0000,000 to its parent company WDAS. The stock subscription had not been received by the Company prior to December 31, 2014 but has been received subsequent to year end. Subscription due from Parent The $2,000,000 proceeds from the sale of the 8,000,000 shares had not been received at December 31, 2014 and has been recorded in equity as due from parent. The proceeds have subsequently been received during March 2015. Additional Paid in Capital On October 29, 2014, we acquired Halton Universal Brands Inc. </t>
  </si>
  <si>
    <t>Note 7 - Related Party Transactions</t>
  </si>
  <si>
    <t>Note 7  Related Party Transactions On October 29, 2014 the Company issued 8,000,000 shares of the Companys restricted common stock to our parent company, Power Clouds Inc. (PWCL) In exchange for $2,000,000 payable to the Company. As at December 31, 2014, the proceeds from the sale of the shares had not been received and have been recorded as Due from Parent in Shareholders Deficit. The proceeds have subsequently been received during March 2015. 90% of WDAS is beneficially owned and controlled by Fabio Galdi, our CEO and the CEO of WDAS. The Company subleases facilities with WGG and under its real estate sublease with WGG will be recharged rent and a cost allocation for the property at a fixed rate of $ 5,000 per month. In December of 2014, WGG was sold by WDAS to World Capital Holding (FZC), a company beneficially owned and controlled by Fabio Galdi, the Companys CEO. The terms and conditions of the sublease from WGG to the Company remain in full force and effect. The Company recognized $10,000 of rental expense in respect of this lease during the year ended December 31, 2014. Balance due to PWCL As at December 31, 2014 the Company owed PWCL $925,338. The balance at December 31, 2014 represented the provision by PWCL of $925,338 working capital in payment of the Companys operating expenses and deposits with suppliers in the period from May, 2014 to December 31, 2014. We Our management is involved in other business activities and may, in the future become involved in other business opportunities. If a specific business opportunity becomes available, such Family Relationships There are no family relationships among our officers and directors, other than Fabio Galdi and Alfonso Galdi, who are brothers.</t>
  </si>
  <si>
    <t>Note 8 - Income Tax</t>
  </si>
  <si>
    <t>Note Deferred At December 31, 2014, the Company had net operating loss (NOL) carryforwards for Federal income tax purposes of approximately $586,122 that may be offset against future taxable income Components For the period from May 2014 Inception to December 31, 2014 Net deferred tax assets: Expected income tax benefit from NOL carry forwards 199,281 Less valuation allowances (199,281) Deferred tax assets, net of valuation allowance $ - Deferred tax assets consist primarily of the tax effect of NOL carry-forwards. The Company has provided a full valuation allowance on the deferred tax assets because of the Income A For the period from Inception to December 31, 2014 Federal statutory income tax rate 34% Change in valuation allowance on net operating loss carry-forwards (34%) Effective income tax rate 0.0%</t>
  </si>
  <si>
    <t>Note 9 - Subsequent Events</t>
  </si>
  <si>
    <t>Note The Receipt of proceeds from PWCL is return for issuance of 8,000,000 Common stock on October 29, 2014. On March 23, 2015 the Company received $2,000,000 in cash due from PWCL for the issuance of 8,000,000 common shares on October 29, 2014 pursuant to the Purchase And Intercompany License Agreement. Unregistered Sales of Equity Securities On March 25, 2015, the Company sold 12,000,000 shares of the Companys common stock to Mr. Fabio Galdi, the Companys Chief Executive Officer, at for $3,000,000 or $0.25 per share. Payment has been received for the sale of these shares. This represents a 44% beneficial ownership interest in the Company held directly by Mr. Fabio Galdi. The issuance of Common Stock was made pursuant to the exemption from the registration requirements of the Securities Act of 1933, as amended (the  Securities Act ), provided by Section 4(2) of the Securities Act. Entry into a Material Definitive Agreement. On March 30, 2015, World Media &amp; Technology Corp., a Nevada corporation (WRMT or the Purchaser), a majority owned subsidiary of Power Clouds Inc., a Nevada corporation ( PWCL PWCL SEC Form S-1 Registration Statement: In May of 2015, the Company filed a Form S-1 Registration Statement with the Securities and Exchange Commission (SEC), in order to register 13,812,850 shares of its common stock currently held by PWCL, the Companys parent company and majority shareholder. PWCLs Board approved a share dividend consisting of 13,812,850 of the 15,095,000 common shares PWCL currently holds in WRMT. Shareholders of PWCL will receive one (1) share of WRMT common stock for every six (6) PWCL shares of common stock that they hold as of the record date. The record date shall be defined as the first business day following an effective statement from the SEC in regards to the Form S-1 filing. It is difficult to predict with precision when this effective statement will be obtained, if at all. For more information, please see WRMTs SEC Form S-1.</t>
  </si>
  <si>
    <t>Note 3 Summary of Significant Accounting Policies: Basis of Presentation (Policies)</t>
  </si>
  <si>
    <t>Policies</t>
  </si>
  <si>
    <t>Basis of Presentation</t>
  </si>
  <si>
    <t xml:space="preserve">Basis The </t>
  </si>
  <si>
    <t>Note 3 Summary of Significant Accounting Policies: Development Stage Company (Policies)</t>
  </si>
  <si>
    <t>Development Stage Company</t>
  </si>
  <si>
    <t>Development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t>
  </si>
  <si>
    <t>Note 3 Summary of Significant Accounting Policies: Use of Estimates and Assumptions (Policies)</t>
  </si>
  <si>
    <t>Use of Estimates and Assumptions</t>
  </si>
  <si>
    <t xml:space="preserve">Use The preparation of financial statements in conformity with accounting principles generally accepted in the United States of America requires management to make estimates and assumptions The Companys significant estimates and assumptions include the fair value of financial instruments; income tax rate, income tax provision and valuation allowance of deferred tax assets; and Management Management Actual </t>
  </si>
  <si>
    <t>Note 3 Summary of Significant Accounting Policies: Cash Equivalents (Policies)</t>
  </si>
  <si>
    <t>Cash Equivalents</t>
  </si>
  <si>
    <t xml:space="preserve">Cash The </t>
  </si>
  <si>
    <t>Note 3 Summary of Significant Accounting Policies: Fair Value of Financial Instruments (Policies)</t>
  </si>
  <si>
    <t>Fair Value of Financial Instruments</t>
  </si>
  <si>
    <t xml:space="preserve">Fair The To Level Level Level Financial The Transactions involving It </t>
  </si>
  <si>
    <t>Note 3 Summary of Significant Accounting Policies: Related Parties (Policies)</t>
  </si>
  <si>
    <t>Related Parties</t>
  </si>
  <si>
    <t xml:space="preserve">Related parties The Pursuant to Section 850-10-20 the Related parties include: (a). affiliates of the Company; (b). entities for which investments in their equity securities would be required, absent the election of the ( ( ( ( ( The ( ( ( </t>
  </si>
  <si>
    <t>Note 3 Summary of Significant Accounting Policies: Commitments and Contingencies (Policies)</t>
  </si>
  <si>
    <t>Commitments and Contingencies</t>
  </si>
  <si>
    <t>Commitments The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Note 3 Summary of Significant Accounting Policies: Revenue Recognition (Policies)</t>
  </si>
  <si>
    <t>Revenue Recognition</t>
  </si>
  <si>
    <t xml:space="preserve">Revenue The The </t>
  </si>
  <si>
    <t>Note 3 Summary of Significant Accounting Policies: Sales, Marketing and Advertising (Policies)</t>
  </si>
  <si>
    <t>Sales, Marketing and Advertising</t>
  </si>
  <si>
    <t>Sales, Marketing and Advertising We use a variety of marketing, sales and support activities to generate and cultivate ongoing customer demand for our products and services, acquire new customers. We currently sell exclusively through indirect channels. As a result our sales supports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 Marketing. We track and measure our marketing costs closely across all channels so that we can acquire customers in a cost-efficient manner. Indirect Sales. Our indirect sales channel will operate through a number of direct sales organizations that help broaden the adoption of our services without the need for a large direct field sales force. 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Customer support is outsourced to specialist service providers who already experience economies of scale from providing such services to multiple organizations.</t>
  </si>
  <si>
    <t>Note 3 Summary of Significant Accounting Policies: Research and Development (Policies)</t>
  </si>
  <si>
    <t>Research and Development</t>
  </si>
  <si>
    <t>Research and Development During the period from inception of the SPACE wearable technology and Lumina glasses business in May 2014 through to December 31, 2014, a total of $522,388 has been incurred in research and development costs. Our research and development has been primarily focused on bringing the first product Lumina Glasses to market in 2015. The research and development expenses throughout 2014 include the design, parts sourcing and prototyping of the Lumina Glasses. We expect that research and development expenses will increase throughout 2015 as the next generation of the Lumina and other SPACE products are continuously improved and additional products and feature types are added. We expect to continue to outsource the main development activities and use expert consultants where required to ensure consistent iterations of products and related services.</t>
  </si>
  <si>
    <t>Note 3 Summary of Significant Accounting Policies: Intellectual Property (Policies)</t>
  </si>
  <si>
    <t>Intellectual Property</t>
  </si>
  <si>
    <t>Intellectual Property 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however, be adequate to prevent the misappropriation of our proprietary rights or technology. To date, we do not have any federally registered trademarks but do plan to initiate such registrations during 2015.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t>
  </si>
  <si>
    <t>Note 3 Summary of Significant Accounting Policies: Income Tax Provision (Policies)</t>
  </si>
  <si>
    <t>Income Tax Provision</t>
  </si>
  <si>
    <t xml:space="preserve">Income The Under which realized. settled. The . claimed , position the Paragraph The estimated future tax effects of temporary differences between the tax basis of assets and liabilities are reported in the accompanying balance sheets, as well as tax credit carry-backs and Management operates income </t>
  </si>
  <si>
    <t>Note 3 Summary of Significant Accounting Policies: Uncertain Tax Positions (Policies)</t>
  </si>
  <si>
    <t>Uncertain Tax Positions</t>
  </si>
  <si>
    <t xml:space="preserve">Uncertain The </t>
  </si>
  <si>
    <t>Note 3 Summary of Significant Accounting Policies: Net Income (loss) Per Common Share (Policies)</t>
  </si>
  <si>
    <t>Net Income (loss) Per Common Share</t>
  </si>
  <si>
    <t xml:space="preserve">Net Net net by shares There </t>
  </si>
  <si>
    <t>Note 3 Summary of Significant Accounting Policies: Cash Flows Reporting (Policies)</t>
  </si>
  <si>
    <t>Cash Flows Reporting</t>
  </si>
  <si>
    <t>Cash The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si>
  <si>
    <t>Note 3 Summary of Significant Accounting Policies: Subsequent Events (Policies)</t>
  </si>
  <si>
    <t>Subsequent Events</t>
  </si>
  <si>
    <t>Subsequent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ote 3 Summary of Significant Accounting Policies: Reclassification (Policies)</t>
  </si>
  <si>
    <t>Reclassification</t>
  </si>
  <si>
    <t>Reclassification Certain amounts from prior periods may have been reclassified to conform to the current period presentation. There is no effect on net loss, cash flows or stockholders deficit as a result of these reclassifications.</t>
  </si>
  <si>
    <t>Note 3 Summary of Significant Accounting Policies: Recently Issued Accounting Pronouncements (Policies)</t>
  </si>
  <si>
    <t>Recently Issued Accounting Pronouncements</t>
  </si>
  <si>
    <t>Recently The Company has reviewed all recently issued, but not yet effective, accounting pronouncements and does not believe the future adoption of any such pronouncements may be expected to cause a material impact on its financial condition or the results of its operations.</t>
  </si>
  <si>
    <t>Restatement Of Previously Issued Financial Statements: Condensed Balance Sheet (Tables)</t>
  </si>
  <si>
    <t>Tables/Schedules</t>
  </si>
  <si>
    <t>Condensed Balance Sheet</t>
  </si>
  <si>
    <t xml:space="preserve"> December 31, 2014 As Previously Reported In The Original Filing Restatement Adjustments As Restated in this Annual Report on Form 10-K/A ASSETS Current assets Total cash and cash equivalents 54 - 54 Prepayments 340,226 - 340,226 Current assets 340,280 - 340,280 Total assets $ 340,280 $ - $ 340,280 LIABILITIES AND STOCKHOLDERS' DEFICIT Payables within 1 year Accounts payable and Accrued Liabilities 950 - 950 Payable to related parties 925,388 - 925,388 Total liabilities 926,338 - 926,338 Stockholders' deficit Net common stock, $0.001 par value; 75,000,000 shares authorized, 15,220,000 shares issued and outstanding as of December 31, 2014. 15,220 - 15,220 Additional paid in capital 1,611,236 373,598 1,984,834 Subscription due from parent (2,000,000) - (2,000,000) Accumulated surplus deficit (212,514) (373,598) (586,112) Total stockholders' deficit (586,058) (0) (586,058) Total liabilities and stockholders' deficit $ 340,280 $ - $ 340,280 </t>
  </si>
  <si>
    <t>Restatement Of Previously Issued Financial Statements: Schedule of Statement of Operations Text Block (Tables)</t>
  </si>
  <si>
    <t>Schedule of Statement of Operations Text Block</t>
  </si>
  <si>
    <t xml:space="preserve"> As Previously Reported in the Original Filing for the Year Ended December 31, 2014 Restatement Adjustments As Restated in this Annual Report on Form 10-K/A For the Period from May 2014 (inception) to December 31, 2014 Revenues $ - $ - $ - Operating expenses: Sales and general administrative 62,224 1,500 63,724 Research &amp; development expenses 69,216 453,172 522,388 Total operating expenses 131,440 454,672 586,112 Net loss from continuing operations (131,440) (454,672) (586,112) Loss from discontinued operations (including $0 from gain on disposal) (42,160) 42,160 - Net loss $ (173,600) $ (412,512) $ (586,112) Weighted average shares outstanding 8,181,644 - 9,309,796 Net loss per share - basic and fully diluted From continuing operations $ (0.02) $ (0.06) $ (0.06) From discontinued operations $ (0.01) $ 0.01 $ 0.00 Net loss per share - basic and fully diluted $ (0.02) $ (0.05) $ (0.06)</t>
  </si>
  <si>
    <t>Restatement Of Previously Issued Financial Statements: Schedule of Statement of Stockholders Equity Text Block (Tables)</t>
  </si>
  <si>
    <t>Schedule of Statement of Stockholders Equity Text Block</t>
  </si>
  <si>
    <t xml:space="preserve"> As Previously Reported in the Original Filing for the Year Ended December 31, 2014 Additional Subscription Accumulated Common stock issued paid-in due from Surplus Shares Amount Capital Parent (Deficit) Total Balance at January 1, 2013 2,000,000 $ 2,000 $ - $ - $ (9,089) $ (7,089) Common stock issued for cash on September 30, 2013 at $0.001 per share 2,000,000 2,000 - - - 2,000 Forgiveness of amounts due to related party December 1, 2013 - - 12,080 - - 12,080 Net loss for period - - - - (29,825) (29,825) Balance at December 31, 2013 4,000,000 $ 4,000 $ 12,080 $ - $ (38,914) $ (22,834) Common stock issued in February and March 2014 for cash at $0.01 per share 3,220,000 3,220 28,980 - - 32,200 Share subscription payable by parent on acquisition 8,000,000 8,000 1,992,000 - - 2,000,000 Share subscription due from parent - - - (2,000,000) - (2,000,000) Forgiveness of amounts due to related parties October 29, 2014 - - 32,848 - - 32,848 Acquisition of SPACE business assets - - (454,672) - - (454,672) Net operating loss for period - - - - (173,600) (173,600) Balance at December 31, 2014 15,220,000 $ 15,220 $1,611,236 $ (2,000,000) $ (212,514) $ (586,058) As Restated in this Annual Report on Form 10-K/A Additional Subscription Accumulated Common stock issued paid-in due from Surplus Shares Amount Capital Parent (Deficit) Total Balance at May 5, 2014, Inception 7,095,000 $ 7,095 $ (7,095) $ - $ - $ - Recapitalization of WRMT 125,000 125 (71) - - 54 Share subscription payable by parent on acquisition 8,000,000 8,000 1,992,000 (2,000,000) - - Net operating loss for period - - - - (586,112) (586,112) Balance at December 31, 2014 15,220,000 $ 15,220 $ 1,984,834 $ (2,000,000) $ (586,112) $ (586,058)</t>
  </si>
  <si>
    <t>Restatement Of Previously Issued Financial Statements: Schedule of Statement of Cash Flows Text Block (Tables)</t>
  </si>
  <si>
    <t>Schedule of Statement of Cash Flows Text Block</t>
  </si>
  <si>
    <t xml:space="preserve"> As Previously Reported in the Original Filing for the Year Ended December 31, 2014 Restatement Adjustments As Restated in this Annual Report on Form 10-K/A For the Period from May 2014 (inception) to December 31, 2014 Cash Flows from Operating Activities: Net profit (loss) for the period $ (173,600) $ (412,512) $ (586,112) Loss from discontinued operations 42,160 (42,160) - Changes in assets and liabilities, net of acquisition and disposals: Deposit to suppliers (237,000) (103,226) (340,226) Accounts payable &amp; accrued liabilities (950) 1,900 950 Net cash used in continuing operations (369,390) (555,998) (925,388) Net cash used in operating activities - discontinued operations (49,500) 49,500 - Net cash used in operating activities (418,890) (506,498) (925,388) Cash Flows from Investing Activities: Cash acquired on reverse merger with HNVB - 54 54 Net cash used in investing activities - 54 54 Cash Flows From Financing Activities: Net cash provided by financing activities - continuing operations 367,492 557,896 925,388 Net cash provided by financing activities - discontinued operations 48,248 (48,248) - Net cash provided by financing activities 415,740 509,648 925,388 Net increase (decrease) in cash and cash equivalents (3,152) (46,297) 54 Cash and cash equivalents, beginning of the period 3,206 - - Cash and cash equivalents, end of the period 54 (46,297) 54 SUPPLEMENTAL CASH FLOW DISCLOSURE: Cash paid for interest $ - $ - $ - Cash paid for taxes $ - $ - $ - SUPPLEMENTAL DISCLOSURE OF NONCASH ACTIVITIES: Share subscription due from parent company $ 2,000,000 $ - $ 2,000,000 Cash acquired in deemed reverse merger with HVBN for the issuance of 125,000 shares $ - $ 54 $ 54</t>
  </si>
  <si>
    <t>Note 8 - Income Tax: Schedule of Deferred Tax Assets Text Block (Tables)</t>
  </si>
  <si>
    <t>Schedule of Deferred Tax Assets Text Block</t>
  </si>
  <si>
    <t xml:space="preserve"> For the period from May 2014 Inception to December 31, 2014 Net deferred tax assets: Expected income tax benefit from NOL carry forwards 199,281 Less valuation allowances (199,281) Deferred tax assets, net of valuation allowance $ -</t>
  </si>
  <si>
    <t>Note 8 - Income Tax: Schedule of Effective Income Tax Rate Reconciliation (Tables)</t>
  </si>
  <si>
    <t>Schedule of Effective Income Tax Rate Reconciliation</t>
  </si>
  <si>
    <t xml:space="preserve"> For the period from Inception to December 31, 2014 Federal statutory income tax rate 34% Change in valuation allowance on net operating loss carry-forwards (34%) Effective income tax rate 0.0%</t>
  </si>
  <si>
    <t>Restatement Of Previously Issued Financial Statements: Condensed Balance Sheet (Details)</t>
  </si>
  <si>
    <t>Total Stockholders' equity (deficit)</t>
  </si>
  <si>
    <t>As Previously Reported In the Original Filing</t>
  </si>
  <si>
    <t>Prepayments</t>
  </si>
  <si>
    <t>Accounts Payable and Accrued Liabilities, Current</t>
  </si>
  <si>
    <t>Restatement Adjustments</t>
  </si>
  <si>
    <t>As Restated in this Annual Report</t>
  </si>
  <si>
    <t>Restatement Of Previously Issued Financial Statements: Schedule of Statement of Operations Text Block (Details) - 8 months ended Dec. 31, 2014 - USD ($)</t>
  </si>
  <si>
    <t>As Previously Reporting in the Original Filing</t>
  </si>
  <si>
    <t>General and Administrative Expense</t>
  </si>
  <si>
    <t>Income (Loss) from Discontinued Operations, Net of Tax, Including Portion Attributable to Noncontrolling Interest</t>
  </si>
  <si>
    <t>Income (Loss) from Continuing Operations, Per Basic and Diluted Share</t>
  </si>
  <si>
    <t>Income (Loss) from Discontinued Operations and Disposal of Discontinued Operations, Net of Tax, Per Basic and Diluted Share</t>
  </si>
  <si>
    <t>Restatement Of Previously Issued Financial Statements: Schedule of Statement of Stockholders Equity Text Block (Details) - USD ($)</t>
  </si>
  <si>
    <t>8 Months Ended</t>
  </si>
  <si>
    <t>Dec. 31, 2013</t>
  </si>
  <si>
    <t>May. 05, 2014</t>
  </si>
  <si>
    <t>Jan. 02, 2013</t>
  </si>
  <si>
    <t>Common Stock Issued, Shares</t>
  </si>
  <si>
    <t>Balance, Shares</t>
  </si>
  <si>
    <t>Stock Issued During Period Shares Issued for Cash</t>
  </si>
  <si>
    <t>Common Stock Issued, Amount</t>
  </si>
  <si>
    <t>Stock Issued During Period Value Issued for Cash</t>
  </si>
  <si>
    <t>Additional Paid In Capital</t>
  </si>
  <si>
    <t>Forigveness of Amounts Due to Related Party</t>
  </si>
  <si>
    <t>Forgiveness of Amounts Due to Related Parties</t>
  </si>
  <si>
    <t>Acquisition Costs, Period Cost</t>
  </si>
  <si>
    <t>Subscription Due from Parent Company</t>
  </si>
  <si>
    <t>Restatement Of Previously Issued Financial Statements: Schedule of Statement of Cash Flows Text Block (Details) - USD ($)</t>
  </si>
  <si>
    <t>May. 02, 2014</t>
  </si>
  <si>
    <t>Cash and cash equivalents, Beginning of Period</t>
  </si>
  <si>
    <t>As Previously Reported in the Original Filing CF</t>
  </si>
  <si>
    <t>Net Cash Provided by (Used in) Operating Activities, Continuing Operations</t>
  </si>
  <si>
    <t>Cash Provided by (Used in) Operating Activities, Discontinued Operations</t>
  </si>
  <si>
    <t>Net Cash Provided by (Used in) Financing Activities, Continuing Operations</t>
  </si>
  <si>
    <t>Cash Provided by (Used in) Financing Activities, Discontinued Operations</t>
  </si>
  <si>
    <t>As Previously Reported in the Original Filing CF | Beginning of Period</t>
  </si>
  <si>
    <t>As Previously Reported in the Original Filing CF | End eriod</t>
  </si>
  <si>
    <t>Restatement Adjustments CF</t>
  </si>
  <si>
    <t>Noncash or Part Noncash Acquisition, Other Assets Acquired</t>
  </si>
  <si>
    <t>Restatement Adjustments CF | End eriod</t>
  </si>
  <si>
    <t>As Restated in this Annual Report CF</t>
  </si>
  <si>
    <t>As Restated in this Annual Report CF | End eriod</t>
  </si>
  <si>
    <t>Note 3 Summary of Significant Accounting Policies: Research and Development (Details)</t>
  </si>
  <si>
    <t>Details</t>
  </si>
  <si>
    <t>Note 4 - Going Concern (Details)</t>
  </si>
  <si>
    <t>Accumulated surplus (deficit)</t>
  </si>
  <si>
    <t>Note 6 - Stockholder's Deficit (Details) - USD ($)</t>
  </si>
  <si>
    <t>Oct. 29, 2014</t>
  </si>
  <si>
    <t>Common Stock Shares Sold</t>
  </si>
  <si>
    <t>Proceeds from Sale of Common Stock</t>
  </si>
  <si>
    <t>Due from Related Parties, Current</t>
  </si>
  <si>
    <t>Due from Related Party, Shares</t>
  </si>
  <si>
    <t>Note 7 - Related Party Transactions (Details)</t>
  </si>
  <si>
    <t>Operating Leases, Rent Expense</t>
  </si>
  <si>
    <t>Note 8 - Income Tax (Details)</t>
  </si>
  <si>
    <t>Deferred Tax Assets, Operating Loss Carryforwards</t>
  </si>
  <si>
    <t>Deferred Tax Assets, Net of Valuation Allowance</t>
  </si>
  <si>
    <t>Note 8 - Income Tax: Schedule of Deferred Tax Assets Text Block (Details) - Dec. 31, 2014 - USD ($)</t>
  </si>
  <si>
    <t>Deferred Income Tax Expense (Benefit)</t>
  </si>
  <si>
    <t>Deferred Tax Assets, Valuation Allowance, Current</t>
  </si>
  <si>
    <t>Note 8 - Income Tax: Schedule of Effective Income Tax Rate Reconciliation (Details)</t>
  </si>
  <si>
    <t>Effective Income Tax Rate Reconciliation, at Federal Statutory Income Tax Rate, Percent</t>
  </si>
  <si>
    <t>34.00%</t>
  </si>
  <si>
    <t>Effective Income Tax Rate Reconciliation, Change in Deferred Tax Assets Valuation Allowance, Percent</t>
  </si>
  <si>
    <t>(34.00%)</t>
  </si>
  <si>
    <t>Effective Income Tax Rate</t>
  </si>
  <si>
    <t>0.00%</t>
  </si>
  <si>
    <t>Note 9 - Subsequent Events (Details) - USD ($)</t>
  </si>
  <si>
    <t>Mar. 25, 2015</t>
  </si>
  <si>
    <t>Mar. 23, 2015</t>
  </si>
  <si>
    <t>World Assurance Group, Inc.</t>
  </si>
  <si>
    <t>Due from Related Parties</t>
  </si>
  <si>
    <t>Fabio Galdi</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6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568693</v>
      </c>
    </row>
    <row spans="1:3" r="9">
      <c s="4" t="s" r="A9">
        <v>14</v>
      </c>
      <c s="4" t="s" r="B9">
        <v>15</v>
      </c>
    </row>
    <row spans="1:3" r="10">
      <c s="4" t="s" r="A10">
        <v>16</v>
      </c>
      <c s="5" t="n" r="B10">
        <v>15220000</v>
      </c>
    </row>
    <row spans="1:3" r="11">
      <c s="4" t="s" r="A11">
        <v>17</v>
      </c>
      <c s="4" t="s" r="B11">
        <v>18</v>
      </c>
    </row>
    <row spans="1:3" r="12">
      <c s="4" t="s" r="A12">
        <v>19</v>
      </c>
      <c s="4" t="s" r="B12">
        <v>20</v>
      </c>
    </row>
    <row spans="1:3" r="13">
      <c s="4" t="s" r="A13">
        <v>21</v>
      </c>
      <c s="4" t="s" r="B13">
        <v>22</v>
      </c>
    </row>
    <row spans="1:3" r="14">
      <c s="4" t="s" r="A14">
        <v>23</v>
      </c>
      <c s="4" t="s" r="B14">
        <v>22</v>
      </c>
    </row>
    <row spans="1:3" r="15">
      <c s="4" t="s" r="A15">
        <v>24</v>
      </c>
      <c s="5" t="n" r="B15">
        <v>2014</v>
      </c>
    </row>
    <row spans="1:3" r="16">
      <c s="4" t="s" r="A16">
        <v>25</v>
      </c>
      <c s="4" t="s" r="B16">
        <v>26</v>
      </c>
    </row>
    <row spans="1:3" r="17">
      <c s="4" t="s" r="A17">
        <v>27</v>
      </c>
      <c s="6" t="n" r="C17">
        <v>0</v>
      </c>
    </row>
    <row spans="1:3" r="18">
      <c s="4" t="s" r="A18">
        <v>28</v>
      </c>
      <c s="4" t="s" r="B18">
        <v>29</v>
      </c>
    </row>
    <row spans="1:3" r="19">
      <c s="4" t="s" r="A19">
        <v>30</v>
      </c>
      <c s="4" t="s" r="B19">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3</v>
      </c>
      <c s="2" t="s" r="B1">
        <v>1</v>
      </c>
    </row>
    <row spans="1:2" r="2">
      <c s="2" t="s" r="B2">
        <v>2</v>
      </c>
    </row>
    <row spans="1:2" r="3">
      <c s="3" t="s" r="A3">
        <v>107</v>
      </c>
    </row>
    <row spans="1:2" r="4">
      <c s="4" t="s" r="A4">
        <v>113</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15</v>
      </c>
      <c s="2" t="s" r="B1">
        <v>1</v>
      </c>
    </row>
    <row spans="1:2" r="2">
      <c s="2" t="s" r="B2">
        <v>2</v>
      </c>
    </row>
    <row spans="1:2" r="3">
      <c s="3" t="s" r="A3">
        <v>107</v>
      </c>
    </row>
    <row spans="1:2" r="4">
      <c s="4" t="s" r="A4">
        <v>115</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17</v>
      </c>
      <c s="2" t="s" r="B1">
        <v>1</v>
      </c>
    </row>
    <row spans="1:2" r="2">
      <c s="2" t="s" r="B2">
        <v>2</v>
      </c>
    </row>
    <row spans="1:2" r="3">
      <c s="3" t="s" r="A3">
        <v>107</v>
      </c>
    </row>
    <row spans="1:2" r="4">
      <c s="4" t="s" r="A4">
        <v>117</v>
      </c>
      <c s="4" t="s"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9</v>
      </c>
      <c s="2" t="s" r="B1">
        <v>1</v>
      </c>
    </row>
    <row spans="1:2" r="2">
      <c s="2" t="s" r="B2">
        <v>2</v>
      </c>
    </row>
    <row spans="1:2" r="3">
      <c s="3" t="s" r="A3">
        <v>107</v>
      </c>
    </row>
    <row spans="1:2" r="4">
      <c s="4" t="s" r="A4">
        <v>119</v>
      </c>
      <c s="4"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21</v>
      </c>
      <c s="2" t="s" r="B1">
        <v>1</v>
      </c>
    </row>
    <row spans="1:2" r="2">
      <c s="2" t="s" r="B2">
        <v>2</v>
      </c>
    </row>
    <row spans="1:2" r="3">
      <c s="3" t="s" r="A3">
        <v>107</v>
      </c>
    </row>
    <row spans="1:2" r="4">
      <c s="4" t="s" r="A4">
        <v>121</v>
      </c>
      <c s="4" t="s"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3</v>
      </c>
      <c s="2" t="s" r="B1">
        <v>1</v>
      </c>
    </row>
    <row spans="1:2" r="2">
      <c s="2" t="s" r="B2">
        <v>2</v>
      </c>
    </row>
    <row spans="1:2" r="3">
      <c s="3" t="s" r="A3">
        <v>107</v>
      </c>
    </row>
    <row spans="1:2" r="4">
      <c s="4" t="s" r="A4">
        <v>123</v>
      </c>
      <c s="4" t="s"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9</v>
      </c>
      <c s="2" t="s" r="B1">
        <v>1</v>
      </c>
    </row>
    <row spans="1:2" r="2">
      <c s="2" t="s" r="B2">
        <v>2</v>
      </c>
    </row>
    <row spans="1:2" r="3">
      <c s="3" t="s" r="A3">
        <v>126</v>
      </c>
    </row>
    <row spans="1:2" r="4">
      <c s="4" t="s" r="A4">
        <v>130</v>
      </c>
      <c s="4" t="s"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26</v>
      </c>
    </row>
    <row spans="1:2" r="4">
      <c s="4" t="s" r="A4">
        <v>133</v>
      </c>
      <c s="4" t="s"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s="1" t="s" r="A1">
        <v>135</v>
      </c>
      <c s="2" t="s" r="B1">
        <v>1</v>
      </c>
    </row>
    <row spans="1:2" r="2">
      <c s="2" t="s" r="B2">
        <v>2</v>
      </c>
    </row>
    <row spans="1:2" r="3">
      <c s="3" t="s" r="A3">
        <v>126</v>
      </c>
    </row>
    <row spans="1:2" r="4">
      <c s="4" t="s" r="A4">
        <v>136</v>
      </c>
      <c s="4" t="s"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80"/>
    <col customWidth="1" max="3" min="3" width="21"/>
  </cols>
  <sheetData>
    <row spans="1:3" r="1">
      <c s="1" t="s" r="A1">
        <v>32</v>
      </c>
      <c s="2" t="s" r="C1">
        <v>33</v>
      </c>
    </row>
    <row spans="1:3" r="2">
      <c s="3" t="s" r="A2">
        <v>34</v>
      </c>
    </row>
    <row spans="1:3" r="3">
      <c s="4" t="s" r="A3">
        <v>35</v>
      </c>
      <c s="6" t="n" r="C3">
        <v>54</v>
      </c>
    </row>
    <row spans="1:3" r="4">
      <c s="4" t="s" r="A4">
        <v>36</v>
      </c>
      <c s="5" t="n" r="C4">
        <v>340226</v>
      </c>
    </row>
    <row spans="1:3" r="5">
      <c s="4" t="s" r="A5">
        <v>37</v>
      </c>
      <c s="5" t="n" r="C5">
        <v>340280</v>
      </c>
    </row>
    <row spans="1:3" r="6">
      <c s="4" t="s" r="A6">
        <v>38</v>
      </c>
      <c s="5" t="n" r="C6">
        <v>340280</v>
      </c>
    </row>
    <row spans="1:3" r="7">
      <c s="3" t="s" r="A7">
        <v>39</v>
      </c>
    </row>
    <row spans="1:3" r="8">
      <c s="4" t="s" r="A8">
        <v>40</v>
      </c>
      <c s="5" t="n" r="C8">
        <v>950</v>
      </c>
    </row>
    <row spans="1:3" r="9">
      <c s="4" t="s" r="A9">
        <v>41</v>
      </c>
      <c s="5" t="n" r="C9">
        <v>925388</v>
      </c>
    </row>
    <row spans="1:3" r="10">
      <c s="4" t="s" r="A10">
        <v>42</v>
      </c>
      <c s="5" t="n" r="C10">
        <v>926338</v>
      </c>
    </row>
    <row spans="1:3" r="11">
      <c s="3" t="s" r="A11">
        <v>43</v>
      </c>
    </row>
    <row spans="1:3" r="12">
      <c s="4" t="s" r="A12">
        <v>44</v>
      </c>
      <c s="4" t="s" r="B12">
        <v>45</v>
      </c>
      <c s="5" t="n" r="C12">
        <v>15220</v>
      </c>
    </row>
    <row spans="1:3" r="13">
      <c s="4" t="s" r="A13">
        <v>46</v>
      </c>
      <c s="5" t="n" r="C13">
        <v>1984834</v>
      </c>
    </row>
    <row spans="1:3" r="14">
      <c s="4" t="s" r="A14">
        <v>47</v>
      </c>
      <c s="5" t="n" r="C14">
        <v>-2000000</v>
      </c>
    </row>
    <row spans="1:3" r="15">
      <c s="4" t="s" r="A15">
        <v>48</v>
      </c>
      <c s="5" t="n" r="C15">
        <v>-586112</v>
      </c>
    </row>
    <row spans="1:3" r="16">
      <c s="4" t="s" r="A16">
        <v>49</v>
      </c>
      <c s="5" t="n" r="C16">
        <v>-586058</v>
      </c>
    </row>
    <row spans="1:3" r="17">
      <c s="4" t="s" r="A17">
        <v>50</v>
      </c>
      <c s="6" t="n" r="C17">
        <v>340280</v>
      </c>
    </row>
    <row spans="1:3" r="18">
      <c t="n" r="A18"/>
    </row>
    <row spans="1:3" r="19">
      <c s="4" t="s" r="A19">
        <v>45</v>
      </c>
      <c s="4" t="s" r="B19">
        <v>51</v>
      </c>
    </row>
  </sheetData>
  <mergeCells count="2">
    <mergeCell ref="A1:B1"/>
    <mergeCell ref="A18:B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spans="1:2" r="1">
      <c s="1" t="s" r="A1">
        <v>138</v>
      </c>
      <c s="2" t="s" r="B1">
        <v>1</v>
      </c>
    </row>
    <row spans="1:2" r="2">
      <c s="2" t="s" r="B2">
        <v>2</v>
      </c>
    </row>
    <row spans="1:2" r="3">
      <c s="3" t="s" r="A3">
        <v>126</v>
      </c>
    </row>
    <row spans="1:2" r="4">
      <c s="4" t="s" r="A4">
        <v>139</v>
      </c>
      <c s="4" t="s" r="B4">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41</v>
      </c>
      <c s="2" t="s" r="B1">
        <v>1</v>
      </c>
    </row>
    <row spans="1:2" r="2">
      <c s="2" t="s" r="B2">
        <v>2</v>
      </c>
    </row>
    <row spans="1:2" r="3">
      <c s="3" t="s" r="A3">
        <v>126</v>
      </c>
    </row>
    <row spans="1:2" r="4">
      <c s="4" t="s" r="A4">
        <v>142</v>
      </c>
      <c s="4" t="s"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6</v>
      </c>
    </row>
    <row spans="1:2" r="4">
      <c s="4" t="s" r="A4">
        <v>145</v>
      </c>
      <c s="4" t="s" r="B4">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t="s" r="A1">
        <v>147</v>
      </c>
      <c s="2" t="s" r="B1">
        <v>1</v>
      </c>
    </row>
    <row spans="1:2" r="2">
      <c s="2" t="s" r="B2">
        <v>2</v>
      </c>
    </row>
    <row spans="1:2" r="3">
      <c s="3" t="s" r="A3">
        <v>126</v>
      </c>
    </row>
    <row spans="1:2" r="4">
      <c s="4" t="s" r="A4">
        <v>148</v>
      </c>
      <c s="4" t="s" r="B4">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26</v>
      </c>
    </row>
    <row spans="1:2" r="4">
      <c s="4" t="s" r="A4">
        <v>151</v>
      </c>
      <c s="4" t="s" r="B4">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26</v>
      </c>
    </row>
    <row spans="1:2" r="4">
      <c s="4" t="s" r="A4">
        <v>154</v>
      </c>
      <c s="4" t="s" r="B4">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26</v>
      </c>
    </row>
    <row spans="1:2" r="4">
      <c s="4" t="s" r="A4">
        <v>157</v>
      </c>
      <c s="4" t="s" r="B4">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26</v>
      </c>
    </row>
    <row spans="1:2" r="4">
      <c s="4" t="s" r="A4">
        <v>160</v>
      </c>
      <c s="4" t="s" r="B4">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162</v>
      </c>
      <c s="2" t="s" r="B1">
        <v>1</v>
      </c>
    </row>
    <row spans="1:2" r="2">
      <c s="2" t="s" r="B2">
        <v>2</v>
      </c>
    </row>
    <row spans="1:2" r="3">
      <c s="3" t="s" r="A3">
        <v>126</v>
      </c>
    </row>
    <row spans="1:2" r="4">
      <c s="4" t="s" r="A4">
        <v>163</v>
      </c>
      <c s="4" t="s" r="B4">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s="1" t="s" r="A1">
        <v>165</v>
      </c>
      <c s="2" t="s" r="B1">
        <v>1</v>
      </c>
    </row>
    <row spans="1:2" r="2">
      <c s="2" t="s" r="B2">
        <v>2</v>
      </c>
    </row>
    <row spans="1:2" r="3">
      <c s="3" t="s" r="A3">
        <v>126</v>
      </c>
    </row>
    <row spans="1:2" r="4">
      <c s="4" t="s" r="A4">
        <v>166</v>
      </c>
      <c s="4" t="s" r="B4">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4"/>
  </cols>
  <sheetData>
    <row spans="1:2" r="1">
      <c s="1" t="s" r="A1">
        <v>52</v>
      </c>
      <c s="2" t="s" r="B1">
        <v>2</v>
      </c>
    </row>
    <row spans="1:2" r="2">
      <c s="3" t="s" r="A2">
        <v>53</v>
      </c>
    </row>
    <row spans="1:2" r="3">
      <c s="4" t="s" r="A3">
        <v>54</v>
      </c>
      <c s="5" t="n" r="B3">
        <v>75000000</v>
      </c>
    </row>
    <row spans="1:2" r="4">
      <c s="4" t="s" r="A4">
        <v>55</v>
      </c>
      <c s="5" t="n" r="B4">
        <v>15220000</v>
      </c>
    </row>
    <row spans="1:2" r="5">
      <c s="4" t="s" r="A5">
        <v>56</v>
      </c>
      <c s="5" t="n" r="B5">
        <v>15220000</v>
      </c>
    </row>
    <row spans="1:2" r="6">
      <c s="4" t="s" r="A6">
        <v>57</v>
      </c>
      <c s="7" t="n" r="B6">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26</v>
      </c>
    </row>
    <row spans="1:2" r="4">
      <c s="4" t="s" r="A4">
        <v>169</v>
      </c>
      <c s="4" t="s" r="B4">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26</v>
      </c>
    </row>
    <row spans="1:2" r="4">
      <c s="4" t="s" r="A4">
        <v>172</v>
      </c>
      <c s="4" t="s" r="B4">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74</v>
      </c>
      <c s="2" t="s" r="B1">
        <v>1</v>
      </c>
    </row>
    <row spans="1:2" r="2">
      <c s="2" t="s" r="B2">
        <v>2</v>
      </c>
    </row>
    <row spans="1:2" r="3">
      <c s="3" t="s" r="A3">
        <v>126</v>
      </c>
    </row>
    <row spans="1:2" r="4">
      <c s="4" t="s" r="A4">
        <v>175</v>
      </c>
      <c s="4" t="s" r="B4">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26</v>
      </c>
    </row>
    <row spans="1:2" r="4">
      <c s="4" t="s" r="A4">
        <v>178</v>
      </c>
      <c s="4" t="s" r="B4">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1</v>
      </c>
    </row>
    <row spans="1:2" r="4">
      <c s="4" t="s" r="A4">
        <v>185</v>
      </c>
      <c s="4" t="s" r="B4">
        <v>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1</v>
      </c>
    </row>
    <row spans="1:2" r="4">
      <c s="4" t="s" r="A4">
        <v>188</v>
      </c>
      <c s="4" t="s" r="B4">
        <v>1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81</v>
      </c>
    </row>
    <row spans="1:2" r="4">
      <c s="4" t="s" r="A4">
        <v>191</v>
      </c>
      <c s="4" t="s" r="B4">
        <v>1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3</v>
      </c>
      <c s="2" t="s" r="B1">
        <v>1</v>
      </c>
    </row>
    <row spans="1:2" r="2">
      <c s="2" t="s" r="B2">
        <v>2</v>
      </c>
    </row>
    <row spans="1:2" r="3">
      <c s="3" t="s" r="A3">
        <v>181</v>
      </c>
    </row>
    <row spans="1:2" r="4">
      <c s="4" t="s" r="A4">
        <v>194</v>
      </c>
      <c s="4" t="s" r="B4">
        <v>1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81</v>
      </c>
    </row>
    <row spans="1:2" r="4">
      <c s="4" t="s" r="A4">
        <v>197</v>
      </c>
      <c s="4" t="s" r="B4">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s="1" t="s" r="A1">
        <v>58</v>
      </c>
      <c s="2" t="s" r="B1">
        <v>59</v>
      </c>
    </row>
    <row spans="1:2" r="2">
      <c s="3" t="s" r="A2">
        <v>60</v>
      </c>
    </row>
    <row spans="1:2" r="3">
      <c s="4" t="s" r="A3">
        <v>61</v>
      </c>
    </row>
    <row spans="1:2" r="4">
      <c s="3" t="s" r="A4">
        <v>62</v>
      </c>
    </row>
    <row spans="1:2" r="5">
      <c s="4" t="s" r="A5">
        <v>63</v>
      </c>
      <c s="6" t="n" r="B5">
        <v>63724</v>
      </c>
    </row>
    <row spans="1:2" r="6">
      <c s="4" t="s" r="A6">
        <v>64</v>
      </c>
      <c s="5" t="n" r="B6">
        <v>522388</v>
      </c>
    </row>
    <row spans="1:2" r="7">
      <c s="4" t="s" r="A7">
        <v>65</v>
      </c>
      <c s="5" t="n" r="B7">
        <v>586112</v>
      </c>
    </row>
    <row spans="1:2" r="8">
      <c s="4" t="s" r="A8">
        <v>66</v>
      </c>
      <c s="5" t="n" r="B8">
        <v>-586112</v>
      </c>
    </row>
    <row spans="1:2" r="9">
      <c s="4" t="s" r="A9">
        <v>67</v>
      </c>
      <c s="6" t="n" r="B9">
        <v>-586112</v>
      </c>
    </row>
    <row spans="1:2" r="10">
      <c s="4" t="s" r="A10">
        <v>68</v>
      </c>
      <c s="5" t="n" r="B10">
        <v>8142082</v>
      </c>
    </row>
    <row spans="1:2" r="11">
      <c s="4" t="s" r="A11">
        <v>69</v>
      </c>
      <c s="8" t="n" r="B11">
        <v>-0.070000000000000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199</v>
      </c>
      <c s="2" t="s" r="C1">
        <v>33</v>
      </c>
    </row>
    <row spans="1:3" r="2">
      <c s="4" t="s" r="A2">
        <v>35</v>
      </c>
      <c s="6" t="n" r="C2">
        <v>54</v>
      </c>
    </row>
    <row spans="1:3" r="3">
      <c s="4" t="s" r="A3">
        <v>37</v>
      </c>
      <c s="5" t="n" r="C3">
        <v>340280</v>
      </c>
    </row>
    <row spans="1:3" r="4">
      <c s="4" t="s" r="A4">
        <v>38</v>
      </c>
      <c s="5" t="n" r="C4">
        <v>340280</v>
      </c>
    </row>
    <row spans="1:3" r="5">
      <c s="4" t="s" r="A5">
        <v>40</v>
      </c>
      <c s="5" t="n" r="C5">
        <v>950</v>
      </c>
    </row>
    <row spans="1:3" r="6">
      <c s="4" t="s" r="A6">
        <v>42</v>
      </c>
      <c s="5" t="n" r="C6">
        <v>926338</v>
      </c>
    </row>
    <row spans="1:3" r="7">
      <c s="4" t="s" r="A7">
        <v>44</v>
      </c>
      <c s="4" t="s" r="B7">
        <v>45</v>
      </c>
      <c s="5" t="n" r="C7">
        <v>15220</v>
      </c>
    </row>
    <row spans="1:3" r="8">
      <c s="4" t="s" r="A8">
        <v>46</v>
      </c>
      <c s="5" t="n" r="C8">
        <v>1984834</v>
      </c>
    </row>
    <row spans="1:3" r="9">
      <c s="4" t="s" r="A9">
        <v>47</v>
      </c>
      <c s="5" t="n" r="C9">
        <v>-2000000</v>
      </c>
    </row>
    <row spans="1:3" r="10">
      <c s="4" t="s" r="A10">
        <v>48</v>
      </c>
      <c s="5" t="n" r="C10">
        <v>-586112</v>
      </c>
    </row>
    <row spans="1:3" r="11">
      <c s="4" t="s" r="A11">
        <v>200</v>
      </c>
      <c s="5" t="n" r="C11">
        <v>-586058</v>
      </c>
    </row>
    <row spans="1:3" r="12">
      <c s="4" t="s" r="A12">
        <v>50</v>
      </c>
      <c s="5" t="n" r="C12">
        <v>340280</v>
      </c>
    </row>
    <row spans="1:3" r="13">
      <c s="4" t="s" r="A13">
        <v>201</v>
      </c>
    </row>
    <row spans="1:3" r="14">
      <c s="4" t="s" r="A14">
        <v>35</v>
      </c>
      <c s="5" t="n" r="C14">
        <v>54</v>
      </c>
    </row>
    <row spans="1:3" r="15">
      <c s="4" t="s" r="A15">
        <v>202</v>
      </c>
      <c s="5" t="n" r="C15">
        <v>340226</v>
      </c>
    </row>
    <row spans="1:3" r="16">
      <c s="4" t="s" r="A16">
        <v>37</v>
      </c>
      <c s="5" t="n" r="C16">
        <v>340280</v>
      </c>
    </row>
    <row spans="1:3" r="17">
      <c s="4" t="s" r="A17">
        <v>38</v>
      </c>
      <c s="5" t="n" r="C17">
        <v>340280</v>
      </c>
    </row>
    <row spans="1:3" r="18">
      <c s="4" t="s" r="A18">
        <v>203</v>
      </c>
      <c s="5" t="n" r="C18">
        <v>950</v>
      </c>
    </row>
    <row spans="1:3" r="19">
      <c s="4" t="s" r="A19">
        <v>40</v>
      </c>
      <c s="5" t="n" r="C19">
        <v>925388</v>
      </c>
    </row>
    <row spans="1:3" r="20">
      <c s="4" t="s" r="A20">
        <v>42</v>
      </c>
      <c s="5" t="n" r="C20">
        <v>926338</v>
      </c>
    </row>
    <row spans="1:3" r="21">
      <c s="4" t="s" r="A21">
        <v>44</v>
      </c>
      <c s="5" t="n" r="C21">
        <v>15220</v>
      </c>
    </row>
    <row spans="1:3" r="22">
      <c s="4" t="s" r="A22">
        <v>46</v>
      </c>
      <c s="5" t="n" r="C22">
        <v>1611236</v>
      </c>
    </row>
    <row spans="1:3" r="23">
      <c s="4" t="s" r="A23">
        <v>47</v>
      </c>
      <c s="5" t="n" r="C23">
        <v>-2000000</v>
      </c>
    </row>
    <row spans="1:3" r="24">
      <c s="4" t="s" r="A24">
        <v>48</v>
      </c>
      <c s="5" t="n" r="C24">
        <v>-212514</v>
      </c>
    </row>
    <row spans="1:3" r="25">
      <c s="4" t="s" r="A25">
        <v>200</v>
      </c>
      <c s="5" t="n" r="C25">
        <v>-586058</v>
      </c>
    </row>
    <row spans="1:3" r="26">
      <c s="4" t="s" r="A26">
        <v>50</v>
      </c>
      <c s="5" t="n" r="C26">
        <v>340280</v>
      </c>
    </row>
    <row spans="1:3" r="27">
      <c s="4" t="s" r="A27">
        <v>204</v>
      </c>
    </row>
    <row spans="1:3" r="28">
      <c s="4" t="s" r="A28">
        <v>46</v>
      </c>
      <c s="5" t="n" r="C28">
        <v>373598</v>
      </c>
    </row>
    <row spans="1:3" r="29">
      <c s="4" t="s" r="A29">
        <v>48</v>
      </c>
      <c s="5" t="n" r="C29">
        <v>-373598</v>
      </c>
    </row>
    <row spans="1:3" r="30">
      <c s="4" t="s" r="A30">
        <v>200</v>
      </c>
      <c s="5" t="n" r="C30">
        <v>0</v>
      </c>
    </row>
    <row spans="1:3" r="31">
      <c s="4" t="s" r="A31">
        <v>205</v>
      </c>
    </row>
    <row spans="1:3" r="32">
      <c s="4" t="s" r="A32">
        <v>35</v>
      </c>
      <c s="5" t="n" r="C32">
        <v>54</v>
      </c>
    </row>
    <row spans="1:3" r="33">
      <c s="4" t="s" r="A33">
        <v>202</v>
      </c>
      <c s="5" t="n" r="C33">
        <v>340226</v>
      </c>
    </row>
    <row spans="1:3" r="34">
      <c s="4" t="s" r="A34">
        <v>37</v>
      </c>
      <c s="5" t="n" r="C34">
        <v>340280</v>
      </c>
    </row>
    <row spans="1:3" r="35">
      <c s="4" t="s" r="A35">
        <v>38</v>
      </c>
      <c s="5" t="n" r="C35">
        <v>340280</v>
      </c>
    </row>
    <row spans="1:3" r="36">
      <c s="4" t="s" r="A36">
        <v>203</v>
      </c>
      <c s="5" t="n" r="C36">
        <v>950</v>
      </c>
    </row>
    <row spans="1:3" r="37">
      <c s="4" t="s" r="A37">
        <v>40</v>
      </c>
      <c s="5" t="n" r="C37">
        <v>925388</v>
      </c>
    </row>
    <row spans="1:3" r="38">
      <c s="4" t="s" r="A38">
        <v>42</v>
      </c>
      <c s="5" t="n" r="C38">
        <v>926338</v>
      </c>
    </row>
    <row spans="1:3" r="39">
      <c s="4" t="s" r="A39">
        <v>44</v>
      </c>
      <c s="5" t="n" r="C39">
        <v>15220</v>
      </c>
    </row>
    <row spans="1:3" r="40">
      <c s="4" t="s" r="A40">
        <v>46</v>
      </c>
      <c s="5" t="n" r="C40">
        <v>1984834</v>
      </c>
    </row>
    <row spans="1:3" r="41">
      <c s="4" t="s" r="A41">
        <v>47</v>
      </c>
      <c s="5" t="n" r="C41">
        <v>-2000000</v>
      </c>
    </row>
    <row spans="1:3" r="42">
      <c s="4" t="s" r="A42">
        <v>48</v>
      </c>
      <c s="5" t="n" r="C42">
        <v>-586112</v>
      </c>
    </row>
    <row spans="1:3" r="43">
      <c s="4" t="s" r="A43">
        <v>200</v>
      </c>
      <c s="5" t="n" r="C43">
        <v>-586058</v>
      </c>
    </row>
    <row spans="1:3" r="44">
      <c s="4" t="s" r="A44">
        <v>50</v>
      </c>
      <c s="6" t="n" r="C44">
        <v>340280</v>
      </c>
    </row>
    <row spans="1:3" r="45">
      <c t="n" r="A45"/>
    </row>
    <row spans="1:3" r="46">
      <c s="4" t="s" r="A46">
        <v>45</v>
      </c>
      <c s="4" t="s" r="B46">
        <v>51</v>
      </c>
    </row>
  </sheetData>
  <mergeCells count="2">
    <mergeCell ref="A1:B1"/>
    <mergeCell ref="A45:B4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1"/>
  </cols>
  <sheetData>
    <row spans="1:2" r="1">
      <c s="1" t="s" r="A1">
        <v>206</v>
      </c>
      <c s="2" t="s" r="B1">
        <v>59</v>
      </c>
    </row>
    <row spans="1:2" r="2">
      <c s="4" t="s" r="A2">
        <v>61</v>
      </c>
    </row>
    <row spans="1:2" r="3">
      <c s="4" t="s" r="A3">
        <v>64</v>
      </c>
      <c s="6" t="n" r="B3">
        <v>522388</v>
      </c>
    </row>
    <row spans="1:2" r="4">
      <c s="4" t="s" r="A4">
        <v>65</v>
      </c>
      <c s="5" t="n" r="B4">
        <v>586112</v>
      </c>
    </row>
    <row spans="1:2" r="5">
      <c s="4" t="s" r="A5">
        <v>66</v>
      </c>
      <c s="5" t="n" r="B5">
        <v>-586112</v>
      </c>
    </row>
    <row spans="1:2" r="6">
      <c s="4" t="s" r="A6">
        <v>67</v>
      </c>
      <c s="6" t="n" r="B6">
        <v>-586112</v>
      </c>
    </row>
    <row spans="1:2" r="7">
      <c s="4" t="s" r="A7">
        <v>68</v>
      </c>
      <c s="5" t="n" r="B7">
        <v>8142082</v>
      </c>
    </row>
    <row spans="1:2" r="8">
      <c s="4" t="s" r="A8">
        <v>69</v>
      </c>
      <c s="8" t="n" r="B8">
        <v>-0.07000000000000001</v>
      </c>
    </row>
    <row spans="1:2" r="9">
      <c s="4" t="s" r="A9">
        <v>207</v>
      </c>
    </row>
    <row spans="1:2" r="10">
      <c s="4" t="s" r="A10">
        <v>208</v>
      </c>
      <c s="6" t="n" r="B10">
        <v>62224</v>
      </c>
    </row>
    <row spans="1:2" r="11">
      <c s="4" t="s" r="A11">
        <v>64</v>
      </c>
      <c s="5" t="n" r="B11">
        <v>69216</v>
      </c>
    </row>
    <row spans="1:2" r="12">
      <c s="4" t="s" r="A12">
        <v>65</v>
      </c>
      <c s="5" t="n" r="B12">
        <v>131440</v>
      </c>
    </row>
    <row spans="1:2" r="13">
      <c s="4" t="s" r="A13">
        <v>66</v>
      </c>
      <c s="5" t="n" r="B13">
        <v>-131440</v>
      </c>
    </row>
    <row spans="1:2" r="14">
      <c s="4" t="s" r="A14">
        <v>209</v>
      </c>
      <c s="5" t="n" r="B14">
        <v>-42160</v>
      </c>
    </row>
    <row spans="1:2" r="15">
      <c s="4" t="s" r="A15">
        <v>67</v>
      </c>
      <c s="6" t="n" r="B15">
        <v>-173600</v>
      </c>
    </row>
    <row spans="1:2" r="16">
      <c s="4" t="s" r="A16">
        <v>68</v>
      </c>
      <c s="5" t="n" r="B16">
        <v>8181644</v>
      </c>
    </row>
    <row spans="1:2" r="17">
      <c s="4" t="s" r="A17">
        <v>210</v>
      </c>
      <c s="8" t="n" r="B17">
        <v>-0.02</v>
      </c>
    </row>
    <row spans="1:2" r="18">
      <c s="4" t="s" r="A18">
        <v>211</v>
      </c>
      <c s="9" t="n" r="B18">
        <v>-0.01</v>
      </c>
    </row>
    <row spans="1:2" r="19">
      <c s="4" t="s" r="A19">
        <v>69</v>
      </c>
      <c s="8" t="n" r="B19">
        <v>-0.02</v>
      </c>
    </row>
    <row spans="1:2" r="20">
      <c s="4" t="s" r="A20">
        <v>204</v>
      </c>
    </row>
    <row spans="1:2" r="21">
      <c s="4" t="s" r="A21">
        <v>208</v>
      </c>
      <c s="6" t="n" r="B21">
        <v>1500</v>
      </c>
    </row>
    <row spans="1:2" r="22">
      <c s="4" t="s" r="A22">
        <v>64</v>
      </c>
      <c s="5" t="n" r="B22">
        <v>453172</v>
      </c>
    </row>
    <row spans="1:2" r="23">
      <c s="4" t="s" r="A23">
        <v>65</v>
      </c>
      <c s="5" t="n" r="B23">
        <v>454672</v>
      </c>
    </row>
    <row spans="1:2" r="24">
      <c s="4" t="s" r="A24">
        <v>66</v>
      </c>
      <c s="5" t="n" r="B24">
        <v>-454672</v>
      </c>
    </row>
    <row spans="1:2" r="25">
      <c s="4" t="s" r="A25">
        <v>209</v>
      </c>
      <c s="5" t="n" r="B25">
        <v>42160</v>
      </c>
    </row>
    <row spans="1:2" r="26">
      <c s="4" t="s" r="A26">
        <v>67</v>
      </c>
      <c s="6" t="n" r="B26">
        <v>-412512</v>
      </c>
    </row>
    <row spans="1:2" r="27">
      <c s="4" t="s" r="A27">
        <v>210</v>
      </c>
      <c s="8" t="n" r="B27">
        <v>-0.06</v>
      </c>
    </row>
    <row spans="1:2" r="28">
      <c s="4" t="s" r="A28">
        <v>211</v>
      </c>
      <c s="9" t="n" r="B28">
        <v>0.01</v>
      </c>
    </row>
    <row spans="1:2" r="29">
      <c s="4" t="s" r="A29">
        <v>69</v>
      </c>
      <c s="8" t="n" r="B29">
        <v>-0.05</v>
      </c>
    </row>
    <row spans="1:2" r="30">
      <c s="4" t="s" r="A30">
        <v>205</v>
      </c>
    </row>
    <row spans="1:2" r="31">
      <c s="4" t="s" r="A31">
        <v>208</v>
      </c>
      <c s="6" t="n" r="B31">
        <v>63724</v>
      </c>
    </row>
    <row spans="1:2" r="32">
      <c s="4" t="s" r="A32">
        <v>64</v>
      </c>
      <c s="5" t="n" r="B32">
        <v>522388</v>
      </c>
    </row>
    <row spans="1:2" r="33">
      <c s="4" t="s" r="A33">
        <v>65</v>
      </c>
      <c s="5" t="n" r="B33">
        <v>586112</v>
      </c>
    </row>
    <row spans="1:2" r="34">
      <c s="4" t="s" r="A34">
        <v>66</v>
      </c>
      <c s="5" t="n" r="B34">
        <v>-586112</v>
      </c>
    </row>
    <row spans="1:2" r="35">
      <c s="4" t="s" r="A35">
        <v>67</v>
      </c>
      <c s="6" t="n" r="B35">
        <v>-586112</v>
      </c>
    </row>
    <row spans="1:2" r="36">
      <c s="4" t="s" r="A36">
        <v>68</v>
      </c>
      <c s="5" t="n" r="B36">
        <v>9309796</v>
      </c>
    </row>
    <row spans="1:2" r="37">
      <c s="4" t="s" r="A37">
        <v>210</v>
      </c>
      <c s="8" t="n" r="B37">
        <v>-0.06</v>
      </c>
    </row>
    <row spans="1:2" r="38">
      <c s="4" t="s" r="A38">
        <v>211</v>
      </c>
      <c s="5" t="n" r="B38">
        <v>0</v>
      </c>
    </row>
    <row spans="1:2" r="39">
      <c s="4" t="s" r="A39">
        <v>69</v>
      </c>
      <c s="8" t="n" r="B39">
        <v>-0.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212</v>
      </c>
      <c s="2" t="s" r="B1">
        <v>213</v>
      </c>
      <c s="2" t="s" r="D1">
        <v>1</v>
      </c>
    </row>
    <row spans="1:7" r="2">
      <c s="2" t="s" r="B2">
        <v>2</v>
      </c>
      <c s="2" t="s" r="C2">
        <v>2</v>
      </c>
      <c s="2" t="s" r="D2">
        <v>2</v>
      </c>
      <c s="2" t="s" r="E2">
        <v>214</v>
      </c>
      <c s="2" t="s" r="F2">
        <v>215</v>
      </c>
      <c s="2" t="s" r="G2">
        <v>216</v>
      </c>
    </row>
    <row spans="1:7" r="3">
      <c s="4" t="s" r="A3">
        <v>200</v>
      </c>
      <c s="6" t="n" r="B3">
        <v>-586058</v>
      </c>
      <c s="6" t="n" r="C3">
        <v>-586058</v>
      </c>
      <c s="6" t="n" r="D3">
        <v>-586058</v>
      </c>
    </row>
    <row spans="1:7" r="4">
      <c s="4" t="s" r="A4">
        <v>67</v>
      </c>
      <c s="5" t="n" r="B4">
        <v>-586112</v>
      </c>
    </row>
    <row spans="1:7" r="5">
      <c s="4" t="s" r="A5">
        <v>101</v>
      </c>
      <c s="6" t="n" r="B5">
        <v>2000000</v>
      </c>
    </row>
    <row spans="1:7" r="6">
      <c s="4" t="s" r="A6">
        <v>78</v>
      </c>
      <c s="6" t="n" r="C6">
        <v>54</v>
      </c>
    </row>
    <row spans="1:7" r="7">
      <c s="4" t="s" r="A7">
        <v>217</v>
      </c>
    </row>
    <row spans="1:7" r="8">
      <c s="4" t="s" r="A8">
        <v>218</v>
      </c>
      <c s="5" t="n" r="B8">
        <v>15220000</v>
      </c>
      <c s="5" t="n" r="C8">
        <v>15220000</v>
      </c>
      <c s="5" t="n" r="D8">
        <v>15220000</v>
      </c>
      <c s="5" t="n" r="E8">
        <v>4000000</v>
      </c>
      <c s="5" t="n" r="F8">
        <v>7095000</v>
      </c>
      <c s="5" t="n" r="G8">
        <v>2000000</v>
      </c>
    </row>
    <row spans="1:7" r="9">
      <c s="4" t="s" r="A9">
        <v>219</v>
      </c>
      <c s="5" t="n" r="D9">
        <v>3220000</v>
      </c>
      <c s="5" t="n" r="E9">
        <v>2000000</v>
      </c>
    </row>
    <row spans="1:7" r="10">
      <c s="4" t="s" r="A10">
        <v>79</v>
      </c>
      <c s="5" t="n" r="C10">
        <v>125000</v>
      </c>
    </row>
    <row spans="1:7" r="11">
      <c s="4" t="s" r="A11">
        <v>220</v>
      </c>
    </row>
    <row spans="1:7" r="12">
      <c s="4" t="s" r="A12">
        <v>200</v>
      </c>
      <c s="6" t="n" r="B12">
        <v>15220</v>
      </c>
      <c s="6" t="n" r="C12">
        <v>15220</v>
      </c>
      <c s="6" t="n" r="D12">
        <v>15220</v>
      </c>
      <c s="6" t="n" r="E12">
        <v>4000</v>
      </c>
      <c s="6" t="n" r="F12">
        <v>7095</v>
      </c>
      <c s="6" t="n" r="G12">
        <v>2000</v>
      </c>
    </row>
    <row spans="1:7" r="13">
      <c s="4" t="s" r="A13">
        <v>221</v>
      </c>
      <c s="5" t="n" r="D13">
        <v>3220</v>
      </c>
      <c s="5" t="n" r="E13">
        <v>2000</v>
      </c>
    </row>
    <row spans="1:7" r="14">
      <c s="4" t="s" r="A14">
        <v>80</v>
      </c>
      <c s="5" t="n" r="C14">
        <v>8000</v>
      </c>
      <c s="5" t="n" r="D14">
        <v>8000</v>
      </c>
    </row>
    <row spans="1:7" r="15">
      <c s="4" t="s" r="A15">
        <v>78</v>
      </c>
      <c s="5" t="n" r="C15">
        <v>125</v>
      </c>
    </row>
    <row spans="1:7" r="16">
      <c s="4" t="s" r="A16">
        <v>222</v>
      </c>
    </row>
    <row spans="1:7" r="17">
      <c s="4" t="s" r="A17">
        <v>200</v>
      </c>
      <c s="5" t="n" r="B17">
        <v>1984834</v>
      </c>
      <c s="5" t="n" r="C17">
        <v>1984834</v>
      </c>
      <c s="5" t="n" r="D17">
        <v>1984834</v>
      </c>
      <c s="5" t="n" r="E17">
        <v>12080</v>
      </c>
      <c s="6" t="n" r="F17">
        <v>-7095</v>
      </c>
    </row>
    <row spans="1:7" r="18">
      <c s="4" t="s" r="A18">
        <v>221</v>
      </c>
      <c s="5" t="n" r="D18">
        <v>28980</v>
      </c>
    </row>
    <row spans="1:7" r="19">
      <c s="4" t="s" r="A19">
        <v>223</v>
      </c>
      <c s="5" t="n" r="E19">
        <v>12080</v>
      </c>
    </row>
    <row spans="1:7" r="20">
      <c s="4" t="s" r="A20">
        <v>80</v>
      </c>
      <c s="5" t="n" r="C20">
        <v>1992000</v>
      </c>
      <c s="5" t="n" r="D20">
        <v>1992000</v>
      </c>
    </row>
    <row spans="1:7" r="21">
      <c s="4" t="s" r="A21">
        <v>224</v>
      </c>
      <c s="5" t="n" r="D21">
        <v>32848</v>
      </c>
    </row>
    <row spans="1:7" r="22">
      <c s="4" t="s" r="A22">
        <v>225</v>
      </c>
      <c s="5" t="n" r="D22">
        <v>-454672</v>
      </c>
    </row>
    <row spans="1:7" r="23">
      <c s="4" t="s" r="A23">
        <v>78</v>
      </c>
      <c s="5" t="n" r="C23">
        <v>-71</v>
      </c>
    </row>
    <row spans="1:7" r="24">
      <c s="4" t="s" r="A24">
        <v>226</v>
      </c>
    </row>
    <row spans="1:7" r="25">
      <c s="4" t="s" r="A25">
        <v>200</v>
      </c>
      <c s="5" t="n" r="B25">
        <v>-2000000</v>
      </c>
      <c s="5" t="n" r="C25">
        <v>-2000000</v>
      </c>
      <c s="5" t="n" r="D25">
        <v>-2000000</v>
      </c>
    </row>
    <row spans="1:7" r="26">
      <c s="4" t="s" r="A26">
        <v>80</v>
      </c>
      <c s="5" t="n" r="C26">
        <v>-2000000</v>
      </c>
    </row>
    <row spans="1:7" r="27">
      <c s="4" t="s" r="A27">
        <v>101</v>
      </c>
      <c s="5" t="n" r="D27">
        <v>-2000000</v>
      </c>
    </row>
    <row spans="1:7" r="28">
      <c s="4" t="s" r="A28">
        <v>73</v>
      </c>
    </row>
    <row spans="1:7" r="29">
      <c s="4" t="s" r="A29">
        <v>200</v>
      </c>
      <c s="5" t="n" r="B29">
        <v>-586112</v>
      </c>
      <c s="5" t="n" r="C29">
        <v>-586112</v>
      </c>
      <c s="5" t="n" r="D29">
        <v>-586112</v>
      </c>
      <c s="5" t="n" r="E29">
        <v>-38914</v>
      </c>
      <c s="5" t="n" r="G29">
        <v>-9089</v>
      </c>
    </row>
    <row spans="1:7" r="30">
      <c s="4" t="s" r="A30">
        <v>67</v>
      </c>
      <c s="5" t="n" r="D30">
        <v>-173600</v>
      </c>
      <c s="5" t="n" r="E30">
        <v>-29825</v>
      </c>
    </row>
    <row spans="1:7" r="31">
      <c s="4" t="s" r="A31">
        <v>101</v>
      </c>
      <c s="5" t="n" r="C31">
        <v>-586112</v>
      </c>
    </row>
    <row spans="1:7" r="32">
      <c s="4" t="s" r="A32">
        <v>59</v>
      </c>
    </row>
    <row spans="1:7" r="33">
      <c s="4" t="s" r="A33">
        <v>200</v>
      </c>
      <c s="6" t="n" r="B33">
        <v>-586058</v>
      </c>
      <c s="6" t="n" r="C33">
        <v>-586058</v>
      </c>
      <c s="5" t="n" r="D33">
        <v>-586058</v>
      </c>
      <c s="5" t="n" r="E33">
        <v>-22834</v>
      </c>
      <c s="6" t="n" r="G33">
        <v>-7089</v>
      </c>
    </row>
    <row spans="1:7" r="34">
      <c s="4" t="s" r="A34">
        <v>221</v>
      </c>
      <c s="5" t="n" r="D34">
        <v>32200</v>
      </c>
      <c s="5" t="n" r="E34">
        <v>2000</v>
      </c>
    </row>
    <row spans="1:7" r="35">
      <c s="4" t="s" r="A35">
        <v>223</v>
      </c>
      <c s="5" t="n" r="E35">
        <v>12080</v>
      </c>
    </row>
    <row spans="1:7" r="36">
      <c s="4" t="s" r="A36">
        <v>67</v>
      </c>
      <c s="6" t="n" r="D36">
        <v>-173600</v>
      </c>
      <c s="6" t="n" r="E36">
        <v>-29825</v>
      </c>
    </row>
    <row spans="1:7" r="37">
      <c s="4" t="s" r="A37">
        <v>81</v>
      </c>
      <c s="5" t="n" r="C37">
        <v>8000000</v>
      </c>
      <c s="5" t="n" r="D37">
        <v>8000000</v>
      </c>
    </row>
    <row spans="1:7" r="38">
      <c s="4" t="s" r="A38">
        <v>80</v>
      </c>
      <c s="6" t="n" r="D38">
        <v>2000000</v>
      </c>
    </row>
    <row spans="1:7" r="39">
      <c s="4" t="s" r="A39">
        <v>101</v>
      </c>
      <c s="6" t="n" r="C39">
        <v>-586112</v>
      </c>
      <c s="5" t="n" r="D39">
        <v>-2000000</v>
      </c>
    </row>
    <row spans="1:7" r="40">
      <c s="4" t="s" r="A40">
        <v>224</v>
      </c>
      <c s="5" t="n" r="D40">
        <v>32848</v>
      </c>
    </row>
    <row spans="1:7" r="41">
      <c s="4" t="s" r="A41">
        <v>225</v>
      </c>
      <c s="6" t="n" r="D41">
        <v>-454672</v>
      </c>
    </row>
    <row spans="1:7" r="42">
      <c s="4" t="s" r="A42">
        <v>78</v>
      </c>
      <c s="6" t="n" r="C42">
        <v>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s>
  <sheetData>
    <row spans="1:4" r="1">
      <c s="1" t="s" r="A1">
        <v>227</v>
      </c>
      <c s="2" t="s" r="C1">
        <v>213</v>
      </c>
    </row>
    <row spans="1:4" r="2">
      <c s="2" t="s" r="C2">
        <v>2</v>
      </c>
      <c s="2" t="s" r="D2">
        <v>228</v>
      </c>
    </row>
    <row spans="1:4" r="3">
      <c s="4" t="s" r="A3">
        <v>67</v>
      </c>
      <c s="6" t="n" r="C3">
        <v>-586112</v>
      </c>
    </row>
    <row spans="1:4" r="4">
      <c s="4" t="s" r="A4">
        <v>86</v>
      </c>
      <c s="5" t="n" r="C4">
        <v>-340226</v>
      </c>
    </row>
    <row spans="1:4" r="5">
      <c s="4" t="s" r="A5">
        <v>87</v>
      </c>
      <c s="5" t="n" r="C5">
        <v>950</v>
      </c>
    </row>
    <row spans="1:4" r="6">
      <c s="4" t="s" r="A6">
        <v>88</v>
      </c>
      <c s="5" t="n" r="C6">
        <v>-925388</v>
      </c>
    </row>
    <row spans="1:4" r="7">
      <c s="4" t="s" r="A7">
        <v>90</v>
      </c>
      <c s="4" t="s" r="B7">
        <v>45</v>
      </c>
      <c s="5" t="n" r="C7">
        <v>54</v>
      </c>
    </row>
    <row spans="1:4" r="8">
      <c s="4" t="s" r="A8">
        <v>91</v>
      </c>
      <c s="5" t="n" r="C8">
        <v>54</v>
      </c>
    </row>
    <row spans="1:4" r="9">
      <c s="4" t="s" r="A9">
        <v>94</v>
      </c>
      <c s="5" t="n" r="C9">
        <v>925388</v>
      </c>
    </row>
    <row spans="1:4" r="10">
      <c s="4" t="s" r="A10">
        <v>95</v>
      </c>
      <c s="5" t="n" r="C10">
        <v>54</v>
      </c>
    </row>
    <row spans="1:4" r="11">
      <c s="4" t="s" r="A11">
        <v>229</v>
      </c>
      <c s="6" t="n" r="C11">
        <v>54</v>
      </c>
    </row>
    <row spans="1:4" r="12">
      <c s="4" t="s" r="A12">
        <v>98</v>
      </c>
    </row>
    <row spans="1:4" r="13">
      <c s="4" t="s" r="A13">
        <v>99</v>
      </c>
    </row>
    <row spans="1:4" r="14">
      <c s="4" t="s" r="A14">
        <v>101</v>
      </c>
      <c s="6" t="n" r="C14">
        <v>2000000</v>
      </c>
    </row>
    <row spans="1:4" r="15">
      <c s="4" t="s" r="A15">
        <v>230</v>
      </c>
    </row>
    <row spans="1:4" r="16">
      <c s="4" t="s" r="A16">
        <v>67</v>
      </c>
      <c s="5" t="n" r="C16">
        <v>-173600</v>
      </c>
    </row>
    <row spans="1:4" r="17">
      <c s="4" t="s" r="A17">
        <v>209</v>
      </c>
      <c s="5" t="n" r="C17">
        <v>42160</v>
      </c>
    </row>
    <row spans="1:4" r="18">
      <c s="4" t="s" r="A18">
        <v>86</v>
      </c>
      <c s="5" t="n" r="C18">
        <v>-237000</v>
      </c>
    </row>
    <row spans="1:4" r="19">
      <c s="4" t="s" r="A19">
        <v>87</v>
      </c>
      <c s="5" t="n" r="C19">
        <v>-950</v>
      </c>
    </row>
    <row spans="1:4" r="20">
      <c s="4" t="s" r="A20">
        <v>231</v>
      </c>
      <c s="5" t="n" r="C20">
        <v>-369390</v>
      </c>
    </row>
    <row spans="1:4" r="21">
      <c s="4" t="s" r="A21">
        <v>232</v>
      </c>
      <c s="5" t="n" r="C21">
        <v>-49500</v>
      </c>
    </row>
    <row spans="1:4" r="22">
      <c s="4" t="s" r="A22">
        <v>88</v>
      </c>
      <c s="5" t="n" r="C22">
        <v>-418890</v>
      </c>
    </row>
    <row spans="1:4" r="23">
      <c s="4" t="s" r="A23">
        <v>233</v>
      </c>
      <c s="5" t="n" r="C23">
        <v>367492</v>
      </c>
    </row>
    <row spans="1:4" r="24">
      <c s="4" t="s" r="A24">
        <v>234</v>
      </c>
      <c s="5" t="n" r="C24">
        <v>48248</v>
      </c>
    </row>
    <row spans="1:4" r="25">
      <c s="4" t="s" r="A25">
        <v>94</v>
      </c>
      <c s="5" t="n" r="C25">
        <v>415740</v>
      </c>
    </row>
    <row spans="1:4" r="26">
      <c s="4" t="s" r="A26">
        <v>95</v>
      </c>
      <c s="5" t="n" r="C26">
        <v>-3152</v>
      </c>
    </row>
    <row spans="1:4" r="27">
      <c s="4" t="s" r="A27">
        <v>101</v>
      </c>
      <c s="5" t="n" r="C27">
        <v>2000000</v>
      </c>
    </row>
    <row spans="1:4" r="28">
      <c s="4" t="s" r="A28">
        <v>235</v>
      </c>
    </row>
    <row spans="1:4" r="29">
      <c s="4" t="s" r="A29">
        <v>229</v>
      </c>
      <c s="6" t="n" r="D29">
        <v>3206</v>
      </c>
    </row>
    <row spans="1:4" r="30">
      <c s="4" t="s" r="A30">
        <v>236</v>
      </c>
    </row>
    <row spans="1:4" r="31">
      <c s="4" t="s" r="A31">
        <v>229</v>
      </c>
      <c s="5" t="n" r="C31">
        <v>54</v>
      </c>
    </row>
    <row spans="1:4" r="32">
      <c s="4" t="s" r="A32">
        <v>237</v>
      </c>
    </row>
    <row spans="1:4" r="33">
      <c s="4" t="s" r="A33">
        <v>67</v>
      </c>
      <c s="5" t="n" r="C33">
        <v>-412512</v>
      </c>
    </row>
    <row spans="1:4" r="34">
      <c s="4" t="s" r="A34">
        <v>209</v>
      </c>
      <c s="5" t="n" r="C34">
        <v>-42160</v>
      </c>
    </row>
    <row spans="1:4" r="35">
      <c s="4" t="s" r="A35">
        <v>86</v>
      </c>
      <c s="5" t="n" r="C35">
        <v>-103226</v>
      </c>
    </row>
    <row spans="1:4" r="36">
      <c s="4" t="s" r="A36">
        <v>87</v>
      </c>
      <c s="5" t="n" r="C36">
        <v>1900</v>
      </c>
    </row>
    <row spans="1:4" r="37">
      <c s="4" t="s" r="A37">
        <v>231</v>
      </c>
      <c s="5" t="n" r="C37">
        <v>-555998</v>
      </c>
    </row>
    <row spans="1:4" r="38">
      <c s="4" t="s" r="A38">
        <v>232</v>
      </c>
      <c s="5" t="n" r="C38">
        <v>49500</v>
      </c>
    </row>
    <row spans="1:4" r="39">
      <c s="4" t="s" r="A39">
        <v>88</v>
      </c>
      <c s="5" t="n" r="C39">
        <v>-506498</v>
      </c>
    </row>
    <row spans="1:4" r="40">
      <c s="4" t="s" r="A40">
        <v>90</v>
      </c>
      <c s="5" t="n" r="C40">
        <v>54</v>
      </c>
    </row>
    <row spans="1:4" r="41">
      <c s="4" t="s" r="A41">
        <v>91</v>
      </c>
      <c s="5" t="n" r="C41">
        <v>54</v>
      </c>
    </row>
    <row spans="1:4" r="42">
      <c s="4" t="s" r="A42">
        <v>233</v>
      </c>
      <c s="5" t="n" r="C42">
        <v>557896</v>
      </c>
    </row>
    <row spans="1:4" r="43">
      <c s="4" t="s" r="A43">
        <v>234</v>
      </c>
      <c s="5" t="n" r="C43">
        <v>-48248</v>
      </c>
    </row>
    <row spans="1:4" r="44">
      <c s="4" t="s" r="A44">
        <v>94</v>
      </c>
      <c s="5" t="n" r="C44">
        <v>509648</v>
      </c>
    </row>
    <row spans="1:4" r="45">
      <c s="4" t="s" r="A45">
        <v>95</v>
      </c>
      <c s="5" t="n" r="C45">
        <v>-46297</v>
      </c>
    </row>
    <row spans="1:4" r="46">
      <c s="4" t="s" r="A46">
        <v>238</v>
      </c>
      <c s="5" t="n" r="C46">
        <v>54</v>
      </c>
    </row>
    <row spans="1:4" r="47">
      <c s="4" t="s" r="A47">
        <v>239</v>
      </c>
    </row>
    <row spans="1:4" r="48">
      <c s="4" t="s" r="A48">
        <v>229</v>
      </c>
      <c s="5" t="n" r="C48">
        <v>-46297</v>
      </c>
    </row>
    <row spans="1:4" r="49">
      <c s="4" t="s" r="A49">
        <v>240</v>
      </c>
    </row>
    <row spans="1:4" r="50">
      <c s="4" t="s" r="A50">
        <v>67</v>
      </c>
      <c s="5" t="n" r="C50">
        <v>-586112</v>
      </c>
    </row>
    <row spans="1:4" r="51">
      <c s="4" t="s" r="A51">
        <v>86</v>
      </c>
      <c s="5" t="n" r="C51">
        <v>-340226</v>
      </c>
    </row>
    <row spans="1:4" r="52">
      <c s="4" t="s" r="A52">
        <v>87</v>
      </c>
      <c s="5" t="n" r="C52">
        <v>950</v>
      </c>
    </row>
    <row spans="1:4" r="53">
      <c s="4" t="s" r="A53">
        <v>231</v>
      </c>
      <c s="5" t="n" r="C53">
        <v>-925388</v>
      </c>
    </row>
    <row spans="1:4" r="54">
      <c s="4" t="s" r="A54">
        <v>88</v>
      </c>
      <c s="5" t="n" r="C54">
        <v>-925388</v>
      </c>
    </row>
    <row spans="1:4" r="55">
      <c s="4" t="s" r="A55">
        <v>90</v>
      </c>
      <c s="5" t="n" r="C55">
        <v>54</v>
      </c>
    </row>
    <row spans="1:4" r="56">
      <c s="4" t="s" r="A56">
        <v>91</v>
      </c>
      <c s="5" t="n" r="C56">
        <v>54</v>
      </c>
    </row>
    <row spans="1:4" r="57">
      <c s="4" t="s" r="A57">
        <v>233</v>
      </c>
      <c s="5" t="n" r="C57">
        <v>925388</v>
      </c>
    </row>
    <row spans="1:4" r="58">
      <c s="4" t="s" r="A58">
        <v>94</v>
      </c>
      <c s="5" t="n" r="C58">
        <v>925388</v>
      </c>
    </row>
    <row spans="1:4" r="59">
      <c s="4" t="s" r="A59">
        <v>95</v>
      </c>
      <c s="5" t="n" r="C59">
        <v>54</v>
      </c>
    </row>
    <row spans="1:4" r="60">
      <c s="4" t="s" r="A60">
        <v>101</v>
      </c>
      <c s="5" t="n" r="C60">
        <v>2000000</v>
      </c>
    </row>
    <row spans="1:4" r="61">
      <c s="4" t="s" r="A61">
        <v>238</v>
      </c>
      <c s="5" t="n" r="C61">
        <v>54</v>
      </c>
    </row>
    <row spans="1:4" r="62">
      <c s="4" t="s" r="A62">
        <v>241</v>
      </c>
    </row>
    <row spans="1:4" r="63">
      <c s="4" t="s" r="A63">
        <v>229</v>
      </c>
      <c s="6" t="n" r="C63">
        <v>54</v>
      </c>
    </row>
    <row spans="1:4" r="64">
      <c t="n" r="A64"/>
    </row>
    <row spans="1:4" r="65">
      <c s="4" t="s" r="A65">
        <v>45</v>
      </c>
      <c s="4" t="s" r="B65">
        <v>104</v>
      </c>
    </row>
  </sheetData>
  <mergeCells count="3">
    <mergeCell ref="A1:B2"/>
    <mergeCell ref="A64:C64"/>
    <mergeCell ref="B65:C6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42</v>
      </c>
      <c s="2" t="s" r="B1">
        <v>213</v>
      </c>
    </row>
    <row spans="1:2" r="2">
      <c s="2" t="s" r="B2">
        <v>33</v>
      </c>
    </row>
    <row spans="1:2" r="3">
      <c s="3" t="s" r="A3">
        <v>243</v>
      </c>
    </row>
    <row spans="1:2" r="4">
      <c s="4" t="s" r="A4">
        <v>64</v>
      </c>
      <c s="6" t="n" r="B4">
        <v>522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t="s" r="A1">
        <v>244</v>
      </c>
      <c s="2" t="s" r="B1">
        <v>33</v>
      </c>
    </row>
    <row spans="1:2" r="2">
      <c s="3" t="s" r="A2">
        <v>243</v>
      </c>
    </row>
    <row spans="1:2" r="3">
      <c s="4" t="s" r="A3">
        <v>245</v>
      </c>
      <c s="6" t="n" r="B3">
        <v>5861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46</v>
      </c>
      <c s="2" t="s" r="B1">
        <v>2</v>
      </c>
      <c s="2" t="s" r="C1">
        <v>247</v>
      </c>
    </row>
    <row spans="1:3" r="2">
      <c s="3" t="s" r="A2">
        <v>243</v>
      </c>
    </row>
    <row spans="1:3" r="3">
      <c s="4" t="s" r="A3">
        <v>54</v>
      </c>
      <c s="5" t="n" r="B3">
        <v>75000000</v>
      </c>
    </row>
    <row spans="1:3" r="4">
      <c s="4" t="s" r="A4">
        <v>248</v>
      </c>
      <c s="5" t="n" r="C4">
        <v>8000000</v>
      </c>
    </row>
    <row spans="1:3" r="5">
      <c s="4" t="s" r="A5">
        <v>57</v>
      </c>
      <c s="7" t="n" r="B5">
        <v>0.001</v>
      </c>
      <c s="8" t="n" r="C5">
        <v>0.25</v>
      </c>
    </row>
    <row spans="1:3" r="6">
      <c s="4" t="s" r="A6">
        <v>249</v>
      </c>
      <c s="6" t="n" r="C6">
        <v>20000000</v>
      </c>
    </row>
    <row spans="1:3" r="7">
      <c s="4" t="s" r="A7">
        <v>250</v>
      </c>
      <c s="6" t="n" r="B7">
        <v>2000000</v>
      </c>
    </row>
    <row spans="1:3" r="8">
      <c s="4" t="s" r="A8">
        <v>251</v>
      </c>
      <c s="5" t="n" r="B8">
        <v>8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t="s" r="A1">
        <v>252</v>
      </c>
      <c s="2" t="s" r="B1">
        <v>1</v>
      </c>
    </row>
    <row spans="1:2" r="2">
      <c s="2" t="s" r="B2">
        <v>33</v>
      </c>
    </row>
    <row spans="1:2" r="3">
      <c s="3" t="s" r="A3">
        <v>243</v>
      </c>
    </row>
    <row spans="1:2" r="4">
      <c s="4" t="s" r="A4">
        <v>253</v>
      </c>
      <c s="6" t="n" r="B4">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t="s" r="A1">
        <v>254</v>
      </c>
      <c s="2" t="s" r="B1">
        <v>33</v>
      </c>
    </row>
    <row spans="1:2" r="2">
      <c s="3" t="s" r="A2">
        <v>243</v>
      </c>
    </row>
    <row spans="1:2" r="3">
      <c s="4" t="s" r="A3">
        <v>255</v>
      </c>
      <c s="6" t="n" r="B3">
        <v>586122</v>
      </c>
    </row>
    <row spans="1:2" r="4">
      <c s="4" t="s" r="A4">
        <v>256</v>
      </c>
      <c s="6" t="n" r="B4">
        <v>1992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257</v>
      </c>
      <c s="2" t="s" r="B1">
        <v>59</v>
      </c>
    </row>
    <row spans="1:2" r="2">
      <c s="3" t="s" r="A2">
        <v>243</v>
      </c>
    </row>
    <row spans="1:2" r="3">
      <c s="4" t="s" r="A3">
        <v>258</v>
      </c>
      <c s="6" t="n" r="B3">
        <v>199281</v>
      </c>
    </row>
    <row spans="1:2" r="4">
      <c s="4" t="s" r="A4">
        <v>259</v>
      </c>
      <c s="6" t="n" r="B4">
        <v>-1992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35"/>
    <col customWidth="1" max="4" min="4" width="29"/>
    <col customWidth="1" max="5" min="5" width="30"/>
    <col customWidth="1" max="6" min="6" width="11"/>
  </cols>
  <sheetData>
    <row spans="1:6" r="1">
      <c s="1" t="s" r="A1">
        <v>70</v>
      </c>
      <c s="2" t="s" r="B1">
        <v>44</v>
      </c>
      <c s="2" t="s" r="C1">
        <v>71</v>
      </c>
      <c s="2" t="s" r="D1">
        <v>72</v>
      </c>
      <c s="2" t="s" r="E1">
        <v>73</v>
      </c>
      <c s="2" t="s" r="F1">
        <v>59</v>
      </c>
    </row>
    <row spans="1:6" r="2">
      <c s="4" t="s" r="A2">
        <v>74</v>
      </c>
      <c s="6" t="n" r="B2">
        <v>15220</v>
      </c>
      <c s="6" t="n" r="C2">
        <v>1984834</v>
      </c>
      <c s="6" t="n" r="D2">
        <v>-2000000</v>
      </c>
      <c s="6" t="n" r="E2">
        <v>-586112</v>
      </c>
      <c s="6" t="n" r="F2">
        <v>-586058</v>
      </c>
    </row>
    <row spans="1:6" r="3">
      <c s="4" t="s" r="A3">
        <v>75</v>
      </c>
      <c s="5" t="n" r="B3">
        <v>15220000</v>
      </c>
    </row>
    <row spans="1:6" r="4">
      <c s="4" t="s" r="A4">
        <v>76</v>
      </c>
      <c s="6" t="n" r="B4">
        <v>7095</v>
      </c>
      <c s="5" t="n" r="C4">
        <v>-7095</v>
      </c>
    </row>
    <row spans="1:6" r="5">
      <c s="4" t="s" r="A5">
        <v>77</v>
      </c>
      <c s="5" t="n" r="B5">
        <v>7095000</v>
      </c>
    </row>
    <row spans="1:6" r="6">
      <c s="4" t="s" r="A6">
        <v>78</v>
      </c>
      <c s="6" t="n" r="B6">
        <v>125</v>
      </c>
      <c s="5" t="n" r="C6">
        <v>-71</v>
      </c>
      <c s="5" t="n" r="F6">
        <v>54</v>
      </c>
    </row>
    <row spans="1:6" r="7">
      <c s="4" t="s" r="A7">
        <v>79</v>
      </c>
      <c s="5" t="n" r="B7">
        <v>125000</v>
      </c>
    </row>
    <row spans="1:6" r="8">
      <c s="4" t="s" r="A8">
        <v>80</v>
      </c>
      <c s="6" t="n" r="B8">
        <v>8000</v>
      </c>
      <c s="5" t="n" r="C8">
        <v>1992000</v>
      </c>
      <c s="5" t="n" r="D8">
        <v>-2000000</v>
      </c>
    </row>
    <row spans="1:6" r="9">
      <c s="4" t="s" r="A9">
        <v>81</v>
      </c>
      <c s="5" t="n" r="B9">
        <v>8000000</v>
      </c>
    </row>
    <row spans="1:6" r="10">
      <c s="4" t="s" r="A10">
        <v>82</v>
      </c>
      <c s="5" t="n" r="E10">
        <v>-586112</v>
      </c>
      <c s="5" t="n" r="F10">
        <v>-586112</v>
      </c>
    </row>
    <row spans="1:6" r="11">
      <c s="4" t="s" r="A11">
        <v>74</v>
      </c>
      <c s="6" t="n" r="B11">
        <v>15220</v>
      </c>
      <c s="6" t="n" r="C11">
        <v>1984834</v>
      </c>
      <c s="6" t="n" r="D11">
        <v>-2000000</v>
      </c>
      <c s="6" t="n" r="E11">
        <v>-586112</v>
      </c>
      <c s="6" t="n" r="F11">
        <v>-586058</v>
      </c>
    </row>
    <row spans="1:6" r="12">
      <c s="4" t="s" r="A12">
        <v>75</v>
      </c>
      <c s="5" t="n" r="B12">
        <v>1522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t="s" r="A1">
        <v>260</v>
      </c>
      <c s="2" t="s" r="B1">
        <v>213</v>
      </c>
    </row>
    <row spans="1:2" r="2">
      <c s="2" t="s" r="B2">
        <v>2</v>
      </c>
    </row>
    <row spans="1:2" r="3">
      <c s="3" t="s" r="A3">
        <v>243</v>
      </c>
    </row>
    <row spans="1:2" r="4">
      <c s="4" t="s" r="A4">
        <v>261</v>
      </c>
      <c s="4" t="s" r="B4">
        <v>262</v>
      </c>
    </row>
    <row spans="1:2" r="5">
      <c s="4" t="s" r="A5">
        <v>263</v>
      </c>
      <c s="4" t="s" r="B5">
        <v>264</v>
      </c>
    </row>
    <row spans="1:2" r="6">
      <c s="4" t="s" r="A6">
        <v>265</v>
      </c>
      <c s="4" t="s" r="B6">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s="1" t="s" r="A1">
        <v>267</v>
      </c>
      <c s="2" t="s" r="B1">
        <v>268</v>
      </c>
      <c s="2" t="s" r="C1">
        <v>269</v>
      </c>
      <c s="2" t="s" r="D1">
        <v>2</v>
      </c>
      <c s="2" t="s" r="E1">
        <v>247</v>
      </c>
    </row>
    <row spans="1:5" r="2">
      <c s="4" t="s" r="A2">
        <v>55</v>
      </c>
      <c s="5" t="n" r="D2">
        <v>15220000</v>
      </c>
    </row>
    <row spans="1:5" r="3">
      <c s="4" t="s" r="A3">
        <v>248</v>
      </c>
      <c s="5" t="n" r="E3">
        <v>8000000</v>
      </c>
    </row>
    <row spans="1:5" r="4">
      <c s="4" t="s" r="A4">
        <v>249</v>
      </c>
      <c s="6" t="n" r="E4">
        <v>20000000</v>
      </c>
    </row>
    <row spans="1:5" r="5">
      <c s="4" t="s" r="A5">
        <v>270</v>
      </c>
    </row>
    <row spans="1:5" r="6">
      <c s="4" t="s" r="A6">
        <v>271</v>
      </c>
      <c s="6" t="n" r="C6">
        <v>2000000</v>
      </c>
    </row>
    <row spans="1:5" r="7">
      <c s="4" t="s" r="A7">
        <v>55</v>
      </c>
      <c s="5" t="n" r="C7">
        <v>8000000</v>
      </c>
    </row>
    <row spans="1:5" r="8">
      <c s="4" t="s" r="A8">
        <v>272</v>
      </c>
    </row>
    <row spans="1:5" r="9">
      <c s="4" t="s" r="A9">
        <v>248</v>
      </c>
      <c s="5" t="n" r="B9">
        <v>12000000</v>
      </c>
    </row>
    <row spans="1:5" r="10">
      <c s="4" t="s" r="A10">
        <v>249</v>
      </c>
      <c s="6" t="n" r="B10">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s="1" t="s" r="A1">
        <v>83</v>
      </c>
      <c s="2" t="s" r="C1">
        <v>59</v>
      </c>
    </row>
    <row spans="1:3" r="2">
      <c s="3" t="s" r="A2">
        <v>84</v>
      </c>
    </row>
    <row spans="1:3" r="3">
      <c s="4" t="s" r="A3">
        <v>67</v>
      </c>
      <c s="6" t="n" r="C3">
        <v>-586112</v>
      </c>
    </row>
    <row spans="1:3" r="4">
      <c s="3" t="s" r="A4">
        <v>85</v>
      </c>
    </row>
    <row spans="1:3" r="5">
      <c s="4" t="s" r="A5">
        <v>86</v>
      </c>
      <c s="5" t="n" r="C5">
        <v>-340226</v>
      </c>
    </row>
    <row spans="1:3" r="6">
      <c s="4" t="s" r="A6">
        <v>87</v>
      </c>
      <c s="5" t="n" r="C6">
        <v>950</v>
      </c>
    </row>
    <row spans="1:3" r="7">
      <c s="4" t="s" r="A7">
        <v>88</v>
      </c>
      <c s="5" t="n" r="C7">
        <v>-925388</v>
      </c>
    </row>
    <row spans="1:3" r="8">
      <c s="3" t="s" r="A8">
        <v>89</v>
      </c>
    </row>
    <row spans="1:3" r="9">
      <c s="4" t="s" r="A9">
        <v>90</v>
      </c>
      <c s="4" t="s" r="B9">
        <v>45</v>
      </c>
      <c s="5" t="n" r="C9">
        <v>54</v>
      </c>
    </row>
    <row spans="1:3" r="10">
      <c s="4" t="s" r="A10">
        <v>91</v>
      </c>
      <c s="5" t="n" r="C10">
        <v>54</v>
      </c>
    </row>
    <row spans="1:3" r="11">
      <c s="3" t="s" r="A11">
        <v>92</v>
      </c>
    </row>
    <row spans="1:3" r="12">
      <c s="4" t="s" r="A12">
        <v>93</v>
      </c>
      <c s="5" t="n" r="C12">
        <v>925388</v>
      </c>
    </row>
    <row spans="1:3" r="13">
      <c s="4" t="s" r="A13">
        <v>94</v>
      </c>
      <c s="5" t="n" r="C13">
        <v>925388</v>
      </c>
    </row>
    <row spans="1:3" r="14">
      <c s="4" t="s" r="A14">
        <v>95</v>
      </c>
      <c s="5" t="n" r="C14">
        <v>54</v>
      </c>
    </row>
    <row spans="1:3" r="15">
      <c s="4" t="s" r="A15">
        <v>96</v>
      </c>
      <c s="6" t="n" r="C15">
        <v>54</v>
      </c>
    </row>
    <row spans="1:3" r="16">
      <c s="3" t="s" r="A16">
        <v>97</v>
      </c>
    </row>
    <row spans="1:3" r="17">
      <c s="4" t="s" r="A17">
        <v>98</v>
      </c>
    </row>
    <row spans="1:3" r="18">
      <c s="4" t="s" r="A18">
        <v>99</v>
      </c>
    </row>
    <row spans="1:3" r="19">
      <c s="3" t="s" r="A19">
        <v>100</v>
      </c>
    </row>
    <row spans="1:3" r="20">
      <c s="4" t="s" r="A20">
        <v>101</v>
      </c>
      <c s="6" t="n" r="C20">
        <v>2000000</v>
      </c>
    </row>
    <row spans="1:3" r="21">
      <c s="4" t="s" r="A21">
        <v>102</v>
      </c>
      <c s="4" t="s" r="B21">
        <v>103</v>
      </c>
      <c s="6" t="n" r="C21">
        <v>54</v>
      </c>
    </row>
    <row spans="1:3" r="22">
      <c t="n" r="A22"/>
    </row>
    <row spans="1:3" r="23">
      <c s="4" t="s" r="A23">
        <v>45</v>
      </c>
      <c s="4" t="s" r="B23">
        <v>104</v>
      </c>
    </row>
    <row spans="1:3" r="24">
      <c s="4" t="s" r="A24">
        <v>103</v>
      </c>
      <c s="4" t="s" r="B24">
        <v>105</v>
      </c>
    </row>
  </sheetData>
  <mergeCells count="2">
    <mergeCell ref="A1:B1"/>
    <mergeCell ref="A22:B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09</v>
      </c>
      <c s="2" t="s" r="B1">
        <v>1</v>
      </c>
    </row>
    <row spans="1:2" r="2">
      <c s="2" t="s" r="B2">
        <v>2</v>
      </c>
    </row>
    <row spans="1:2" r="3">
      <c s="3" t="s" r="A3">
        <v>107</v>
      </c>
    </row>
    <row spans="1:2" r="4">
      <c s="4" t="s" r="A4">
        <v>109</v>
      </c>
      <c s="4" t="s"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11</v>
      </c>
      <c s="2" t="s" r="B1">
        <v>1</v>
      </c>
    </row>
    <row spans="1:2" r="2">
      <c s="2" t="s" r="B2">
        <v>2</v>
      </c>
    </row>
    <row spans="1:2" r="3">
      <c s="3" t="s" r="A3">
        <v>107</v>
      </c>
    </row>
    <row spans="1:2" r="4">
      <c s="4" t="s" r="A4">
        <v>111</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WORLD MEDIA &amp; TECHNOLOGY CORP. </vt:lpstr>
      <vt:lpstr>Statement of Financial Position</vt:lpstr>
      <vt:lpstr>WORLD MEDIA &amp; TECHNOLOGY CORP.4</vt:lpstr>
      <vt:lpstr>WORLD MEDIA &amp; TECHNOLOGY CORP- </vt:lpstr>
      <vt:lpstr>WORLD MEDIA &amp; TECHNOLOGY CORP.6</vt:lpstr>
      <vt:lpstr>Note 1 - Organization and Opera</vt:lpstr>
      <vt:lpstr>Restatement Of Previously Issue</vt:lpstr>
      <vt:lpstr>Note 3 Summary of Significant A</vt:lpstr>
      <vt:lpstr>Note 4 - Going Concern</vt:lpstr>
      <vt:lpstr>Note 5 - Acquisition of Halton </vt:lpstr>
      <vt:lpstr>Note 6 - Stockholder's Deficit</vt:lpstr>
      <vt:lpstr>Note 7 - Related Party Transact</vt:lpstr>
      <vt:lpstr>Note 8 - Income Tax</vt:lpstr>
      <vt:lpstr>Note 9 - Subsequent Events</vt:lpstr>
      <vt:lpstr>Note 3 Summary of Significant16</vt:lpstr>
      <vt:lpstr>Note 3 Summary of Significant17</vt:lpstr>
      <vt:lpstr>Note 3 Summary of Significant18</vt:lpstr>
      <vt:lpstr>Note 3 Summary of Significant19</vt:lpstr>
      <vt:lpstr>Note 3 Summary of Significant20</vt:lpstr>
      <vt:lpstr>Note 3 Summary of Significant21</vt:lpstr>
      <vt:lpstr>Note 3 Summary of Significant22</vt:lpstr>
      <vt:lpstr>Note 3 Summary of Significant23</vt:lpstr>
      <vt:lpstr>Note 3 Summary of Significant24</vt:lpstr>
      <vt:lpstr>Note 3 Summary of Significant25</vt:lpstr>
      <vt:lpstr>Note 3 Summary of Significant26</vt:lpstr>
      <vt:lpstr>Note 3 Summary of Significant27</vt:lpstr>
      <vt:lpstr>Note 3 Summary of Significant28</vt:lpstr>
      <vt:lpstr>Note 3 Summary of Significant29</vt:lpstr>
      <vt:lpstr>Note 3 Summary of Significant30</vt:lpstr>
      <vt:lpstr>Note 3 Summary of Significant31</vt:lpstr>
      <vt:lpstr>Note 3 Summary of Significant32</vt:lpstr>
      <vt:lpstr>Note 3 Summary of Significant33</vt:lpstr>
      <vt:lpstr>Restatement Of Previously Iss34</vt:lpstr>
      <vt:lpstr>Restatement Of Previously Iss35</vt:lpstr>
      <vt:lpstr>Restatement Of Previously Iss36</vt:lpstr>
      <vt:lpstr>Restatement Of Previously Iss37</vt:lpstr>
      <vt:lpstr>Note 8 - Income Tax_ Schedule o</vt:lpstr>
      <vt:lpstr>Note 8 - Income Tax_ Schedule39</vt:lpstr>
      <vt:lpstr>Restatement Of Previously Iss40</vt:lpstr>
      <vt:lpstr>Restatement Of Previously Iss41</vt:lpstr>
      <vt:lpstr>Restatement Of Previously Iss42</vt:lpstr>
      <vt:lpstr>Restatement Of Previously Iss43</vt:lpstr>
      <vt:lpstr>Note 3 Summary of Significant44</vt:lpstr>
      <vt:lpstr>Note 4 - Going Concern (Details</vt:lpstr>
      <vt:lpstr>Note 6 - Stockholder's Deficit </vt:lpstr>
      <vt:lpstr>Note 7 - Related Party Transa47</vt:lpstr>
      <vt:lpstr>Note 8 - Income Tax (Details)</vt:lpstr>
      <vt:lpstr>Note 8 - Income Tax_ Schedule49</vt:lpstr>
      <vt:lpstr>Note 8 - Income Tax_ Schedule50</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0:52:12Z</dcterms:created>
  <dcterms:modified xmlns:dcterms="http://purl.org/dc/terms/" xmlns:xsi="http://www.w3.org/2001/XMLSchema-instance" xsi:type="dcterms:W3CDTF">2015-08-18T10:52:12Z</dcterms:modified>
  <dc:title xmlns:dc="http://purl.org/dc/elements/1.1/">Untitled</dc:title>
  <dc:description xmlns:dc="http://purl.org/dc/elements/1.1/"/>
  <dc:subject xmlns:dc="http://purl.org/dc/elements/1.1/"/>
  <cp:keywords/>
  <cp:category/>
</cp:coreProperties>
</file>